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Rental Properties" sheetId="8" state="visible" r:id="rId8"/>
    <sheet xmlns:r="http://schemas.openxmlformats.org/officeDocument/2006/relationships" name="Rental Property Held for Sale" sheetId="9" state="visible" r:id="rId9"/>
    <sheet xmlns:r="http://schemas.openxmlformats.org/officeDocument/2006/relationships" name="Note Receivable - Related Party" sheetId="10" state="visible" r:id="rId10"/>
    <sheet xmlns:r="http://schemas.openxmlformats.org/officeDocument/2006/relationships" name="Related Party Transactions" sheetId="11" state="visible" r:id="rId11"/>
    <sheet xmlns:r="http://schemas.openxmlformats.org/officeDocument/2006/relationships" name="Senior Convertible Debenture" sheetId="12" state="visible" r:id="rId12"/>
    <sheet xmlns:r="http://schemas.openxmlformats.org/officeDocument/2006/relationships" name="Mortgage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ntal Properties (Tables)" sheetId="20" state="visible" r:id="rId20"/>
    <sheet xmlns:r="http://schemas.openxmlformats.org/officeDocument/2006/relationships" name="Stockholders' Equity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ntal Properties (Details)" sheetId="25" state="visible" r:id="rId25"/>
    <sheet xmlns:r="http://schemas.openxmlformats.org/officeDocument/2006/relationships" name="Rental Properties (Details Text" sheetId="26" state="visible" r:id="rId26"/>
    <sheet xmlns:r="http://schemas.openxmlformats.org/officeDocument/2006/relationships" name="Rental Property Held for Sale (" sheetId="27" state="visible" r:id="rId27"/>
    <sheet xmlns:r="http://schemas.openxmlformats.org/officeDocument/2006/relationships" name="Note Receivable - Related Par28" sheetId="28" state="visible" r:id="rId28"/>
    <sheet xmlns:r="http://schemas.openxmlformats.org/officeDocument/2006/relationships" name="Related Party Transactions (Det" sheetId="29" state="visible" r:id="rId29"/>
    <sheet xmlns:r="http://schemas.openxmlformats.org/officeDocument/2006/relationships" name="Senior Convertible Debenture (D" sheetId="30" state="visible" r:id="rId30"/>
    <sheet xmlns:r="http://schemas.openxmlformats.org/officeDocument/2006/relationships" name="Mortgage Payable (Details)" sheetId="31" state="visible" r:id="rId31"/>
    <sheet xmlns:r="http://schemas.openxmlformats.org/officeDocument/2006/relationships" name="Stockholders' Equity (Details)" sheetId="32" state="visible" r:id="rId32"/>
    <sheet xmlns:r="http://schemas.openxmlformats.org/officeDocument/2006/relationships" name="Stockholders' Equity (Details T" sheetId="33" state="visible" r:id="rId33"/>
    <sheet xmlns:r="http://schemas.openxmlformats.org/officeDocument/2006/relationships" name="Commitments and Contingencies (" sheetId="34" state="visible" r:id="rId34"/>
    <sheet xmlns:r="http://schemas.openxmlformats.org/officeDocument/2006/relationships" name="Concentrations (Details)"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Nov. 13, 2017</t>
  </si>
  <si>
    <t>Document and Entity Information [Abstract]</t>
  </si>
  <si>
    <t>Entity Registrant Name</t>
  </si>
  <si>
    <t>Zoned Properties, Inc.</t>
  </si>
  <si>
    <t>Entity Central Index Key</t>
  </si>
  <si>
    <t>Trading Symbol</t>
  </si>
  <si>
    <t>ZDPY</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Unaudited) - USD ($)</t>
  </si>
  <si>
    <t>Dec. 31, 2016</t>
  </si>
  <si>
    <t>ASSETS</t>
  </si>
  <si>
    <t>Cash</t>
  </si>
  <si>
    <t>Rental properties, net</t>
  </si>
  <si>
    <t>Rental property held for sale, net</t>
  </si>
  <si>
    <t xml:space="preserve"> </t>
  </si>
  <si>
    <t>Rent receivable</t>
  </si>
  <si>
    <t>Deferred rent receivable</t>
  </si>
  <si>
    <t>Deferred rent receivable - related parties</t>
  </si>
  <si>
    <t>Real estate tax escrow</t>
  </si>
  <si>
    <t>Note receivable - related party</t>
  </si>
  <si>
    <t>Prepaid expenses and other current assets</t>
  </si>
  <si>
    <t>Property and equipment, net</t>
  </si>
  <si>
    <t>Security deposits</t>
  </si>
  <si>
    <t>Total Assets</t>
  </si>
  <si>
    <t>LIABILITIES:</t>
  </si>
  <si>
    <t>Mortgage payable</t>
  </si>
  <si>
    <t>Convertible note payable</t>
  </si>
  <si>
    <t>Convertible notes payable - related parties</t>
  </si>
  <si>
    <t>Accounts payable</t>
  </si>
  <si>
    <t>Accrued expenses</t>
  </si>
  <si>
    <t>Accrued expenses - related parties</t>
  </si>
  <si>
    <t>Deferred revenues</t>
  </si>
  <si>
    <t>Deferred revenues - related party</t>
  </si>
  <si>
    <t>Security deposits payable - related parties</t>
  </si>
  <si>
    <t>Security deposits payable</t>
  </si>
  <si>
    <t>Total Liabilities</t>
  </si>
  <si>
    <t>Commitments and Contingencies</t>
  </si>
  <si>
    <t>STOCKHOLDERS' EQUITY:</t>
  </si>
  <si>
    <t>Preferred stock, $.001 par value, 5,000,000 shares authorized; 2,000,000 shares issued and outstanding at September 30, 2017 and December 31, 2016 ($1.00 per share liquidation preference)</t>
  </si>
  <si>
    <t>Common stock: $.001 par value, 100,000,000 shares authorized; 17,311,701 and 17,210,318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Sep. 30, 2016</t>
  </si>
  <si>
    <t>REVENUES:</t>
  </si>
  <si>
    <t>Rental revenues</t>
  </si>
  <si>
    <t>Rental revenues - related parties</t>
  </si>
  <si>
    <t>Total revenues</t>
  </si>
  <si>
    <t>OPERATING EXPENSES:</t>
  </si>
  <si>
    <t>Compensation and benefits</t>
  </si>
  <si>
    <t>Professional fees</t>
  </si>
  <si>
    <t>General and administrative expenses</t>
  </si>
  <si>
    <t>Depreciation and amortization</t>
  </si>
  <si>
    <t>Property operating expenses</t>
  </si>
  <si>
    <t>Real estate taxes</t>
  </si>
  <si>
    <t>Settlement expense</t>
  </si>
  <si>
    <t>Total operating expenses</t>
  </si>
  <si>
    <t>INCOME (LOSS) FROM OPERATIONS</t>
  </si>
  <si>
    <t>OTHER (EXPENSES) INCOME:</t>
  </si>
  <si>
    <t>Interest expenses</t>
  </si>
  <si>
    <t>Interest expenses - related parties</t>
  </si>
  <si>
    <t>Gain (loss) on sale of property and equipment</t>
  </si>
  <si>
    <t>Interest income</t>
  </si>
  <si>
    <t>Total other (expenses) income, net</t>
  </si>
  <si>
    <t>INCOME (LOSS) BEFORE INCOME TAXES</t>
  </si>
  <si>
    <t>PROVISION FOR INCOME TAXES</t>
  </si>
  <si>
    <t>NET INCOME (LOSS)</t>
  </si>
  <si>
    <t>NET INCOME (LOSS) PER COMMON SHARE:</t>
  </si>
  <si>
    <t>Basic</t>
  </si>
  <si>
    <t>Diluted</t>
  </si>
  <si>
    <t>WEIGHTED AVERAGE COMMON SHARES OUTSTANDING:</t>
  </si>
  <si>
    <t>Condensed Consolidated Statements of Cash Flows (Unaudited) - USD ($)</t>
  </si>
  <si>
    <t>CASH FLOWS FROM OPERATING ACTIVITIES</t>
  </si>
  <si>
    <t>Net income (loss)</t>
  </si>
  <si>
    <t>Adjustments to reconcile net income (loss) to net cash used in operating activities:</t>
  </si>
  <si>
    <t>Depreciation and amortization expense</t>
  </si>
  <si>
    <t>Stock-based compensation</t>
  </si>
  <si>
    <t>Stock option expense</t>
  </si>
  <si>
    <t>Stock-based settlement expense</t>
  </si>
  <si>
    <t>(Gain) loss from sale of property and equipment</t>
  </si>
  <si>
    <t>Change in operating assets and liabilities:</t>
  </si>
  <si>
    <t>Note receivable</t>
  </si>
  <si>
    <t>Prepaid expenses and other assets</t>
  </si>
  <si>
    <t>Security deposits payable - related party</t>
  </si>
  <si>
    <t>NET CASH USED IN OPERATING ACTIVITIES</t>
  </si>
  <si>
    <t>CASH FLOWS FROM INVESTING ACTIVITIES</t>
  </si>
  <si>
    <t>Acquisition of buildings and improvements</t>
  </si>
  <si>
    <t>Cash received from sale of property and equipment</t>
  </si>
  <si>
    <t>Acquisition of property and equipment</t>
  </si>
  <si>
    <t>NET CASH PROVIDED BY (USED IN) INVESTING ACTIVITIES</t>
  </si>
  <si>
    <t>CASH FLOWS FROM FINANCING ACTIVITIES</t>
  </si>
  <si>
    <t>Proceeds from convertible debt - related parties</t>
  </si>
  <si>
    <t>Repayment of convertible note - related party</t>
  </si>
  <si>
    <t>Repayment of convertible note</t>
  </si>
  <si>
    <t>Repayment of mortgage payable</t>
  </si>
  <si>
    <t>NET CASH USED IN FINANCING ACTIVITIES</t>
  </si>
  <si>
    <t>NET INCREASE (DECREASE) IN CASH</t>
  </si>
  <si>
    <t>CASH, beginning of period</t>
  </si>
  <si>
    <t>CASH, end of period</t>
  </si>
  <si>
    <t>SUPPLEMENTAL DISCLOSURE OF CASH FLOW INFORMATION</t>
  </si>
  <si>
    <t>Interest paid</t>
  </si>
  <si>
    <t>SUPPLEMENTAL DISCLOSURE OF NON-CASH INVESTING AND FINANCING ACTIVITIES:</t>
  </si>
  <si>
    <t>Common stock issued for buildings and improvements</t>
  </si>
  <si>
    <t>Common stock issued for accrued settlement payable</t>
  </si>
  <si>
    <t>Organization and Nature of Operations</t>
  </si>
  <si>
    <t>Organization and Nature of Operations [Abstract]</t>
  </si>
  <si>
    <t>ORGANIZATION AND NATURE OF OPERATIONS</t>
  </si>
  <si>
    <t>NOTE 1 – ORGANIZATION AND NATURE OF OPERATIONS Organization Zoned Properties, Inc. (“Zoned Properties” or the “Company”), was incorporated in the State of Nevada on August 25, 2003. The Company is a strategic real estate development firm whose primary mission is to identify, develop, and lease sophisticated, safe, and sustainable properties in emerging industries, including the licensed medical marijuana industry. The Company acquires commercial properties that face unique zoning challenges and identifies solutions that can potentially have a major impact on the cash flow and property value. Zoned Properties targets commercial properties that can be acquired and potentially re-zoned for specific purposes. Zoned Properties does not grow, harvest, sell or distribute cannabis or any substances regulated under United States law such as the Controlled Substances Act. The Company has the following wholly-owned subsidiaries: ● Gilbert Property Management, LLC was organized in the State of Arizona on February 10, 2014. ● Chino Valley Properties, LLC (“Chino Valley”) was organized in the State of Arizona on April 15, 2014. ● Kingman Property Group, LLC was organized in the State of Arizona on April 15, 2014. ● Green Valley Group, LLC (“Green Valley”) organized in the State of Arizona on April 15, 2014. ● Zoned Oregon Properties, LLC was organized in the State of Oregon on June 16, 2015. ● Zoned Colorado Properties, LLC was organized in the State of Colorado on September 17, 2015. ● Zoned Illinois Properties, LLC was organized in the State of Illinois on July 15, 2015. ● Zoned Arizona Properties, LLC was organized in the State of Arizona on June 2, 2017.</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condensed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The condensed consolidated financial statements for the three and nine months ended September 30, 2017 and 2016 have been prepared by us without audit, pursuant to the rules and regulations of the Securities and Exchange Commission. In the opinion of management, all adjustments necessary to present fairly our financial position, results of operations, and cash flows as of September 30, 2017 and 2016, and for the periods then ended, have been made. Those adjustments consist of normal and recurring adjustments. Operating results for interim periods are not necessarily indicative of results that may be expected for the fiscal year as a whol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17 and 2016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September 30, 2017 and December 31, 2016. At September 30, 2017 and December 31, 2016, the Company had approximately $542,000 and $110,000, respectively, of cash in excess of FDIC limits. Fair value of financial instruments The carrying amounts reported in the consolidated balance sheets for cash, rent receivable, note receivable, prepaid expenses and other current assets, real estate tax escrow, mortgages payable, convertible notes payable,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is carried at cost and represent cash on hand, demand deposits placed with banks or other financial institutions and all highly liquid investments with an original maturity of three months or less as of the purchase date of such investments. Accounts and note receivable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Real estate tax escrow Real estate tax escrow consists of funds held for the purpose of real estate taxes owed. These funds will be released as required to satisfy tax payments as due. Rental property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The rental property held for sale at December 31, 2016 represented a building, improvements, and land in Tempe, Arizona was sold in March 2017. At September 30, 2017, there were no assets held for sale.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nine months ended September 30, 2017 and 2016, the Company did not record any impairment losses.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The Company commences rental revenue recognition when the tenant takes possession of the leased space or controls the physical use of the leased
space and the leased space is substantially ready for its intended use. Certain of the Company’s leases currently contain rental increases at specified intervals. The Company records as an asset, and include in revenue, rents receivable that will be received if the tenant makes all rent payments required through the expiration of the initial term of the lease. Deferred rents receivable in the accompanying consolidated balance sheets include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 with respect to any given tenant is in doubt, we record an increase in the allowance for uncollectible accounts or the Company records a direct write-off of the specific rent receivable. No such reserves related to deferred rent receivable have been recorded as of September 30, 2017 and December 31, 2016. Basic income (loss) per share Basic income (loss) per share is computed by dividing net income (loss) available to common shareholders by weighted average number of shares of common stock outstanding during each period. Diluted earnings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ies since the preferred shares are entitled to dividends equal to common share dividends and accordingly,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following table presents a reconciliation of basic and diluted net income per share:
Three Months Ended Nine Months Ended
2017 2016 2017 2016
Income (loss) per common share - basic:
Net income (loss) $ 181,809 $ 73,582 $ 1,188,629 $ (335,931 )
Less: undistributed earnings allocated to participating securities (18,829 ) - (123,099 ) -
Net income (loss) allocated to common stockholders $ 162,980 $ 73,582 $ 1,065,530 $ (335,931 )
Weighted average common shares outstanding - basic 17,318,128 17,160,228 17,299,805 17,136,148
Net income (loss) per common share - basic $ 0.01 $ 0.00 $ 0.06 $ (0.02 )
Income (loss) per common share - diluted:
Net income (loss) allocated to common shareholders - basic $ 162,980 $ 73,582 $ 1,065,530 $ (335,931 )
Add: interest on convertible debt 30,300 - 109,681 -
Numerator for income (loss) per common share - diluted $ 193,280 $ 73,582 $ 1,175,211 $ (335,931 )
Weighted average common shares outstanding - basic 17,318,128 17,160,228 17,299,805 17,136,148
Effect of dilutive securities:
Stock options 4,509 - 229,043 -
Convertible notes payable 404,000 - 469,802 -
Weighted average common shares outstanding – diluted 17,726,637 17,160,228 17,998,650 17,136,148
Net income (loss) per common share - diluted $ 0.01 $ 0.00 $ 0.06 $ (0.02 ) The following potentially dilutive shares have been excluded from the calculation of diluted net loss per share as their effect would be anti-dilutive for the three and nine months ended September 30, 2017 and 2016.
Three Months Ended Nine Months Ended
September 30, September 30, September 30, September 30,
Convertible debt - 200,000 - 200,000
Stock options 1,250,000 1,250,000 - 1,250,000 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17 and 2016 that would require either recognition or disclosure in the accompanying consolidated financial statements. Stock-based compensation Stock-based compensation is accounted for based on the requirements of ASC 718 – “Compensation –Stock Compensation ”), Improvements to Employee Share-Based Payment Accounting Pursuant to ASC 505-50 – “Equity-Based Payments to Non-Employe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issued accounting pronouncements In May 2014, the FASB issued an update (“ASU 2014-09”) Revenue from Contracts with Customer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consolidated financial statements and whether to early adopt. Management does not believe that any other recently issued, but not yet effective accounting pronouncements, if adopted, would have a material effect on the accompanying consolidated financial statements.</t>
  </si>
  <si>
    <t>Rental Properties</t>
  </si>
  <si>
    <t>Rental Properties [Abstract]</t>
  </si>
  <si>
    <t>RENTAL PROPERTIES</t>
  </si>
  <si>
    <t>NOTE 3 – RENTAL PROPERTIES At September 30, 2017 and December 31, 2016, rental properties, net consisted of the following: Description Useful Life (Years) September 30, December 31, Building and building improvements 5 - 39 $ 4,959,167 $ 4,911,591 Construction in progress - 323,288 5,000 Land - 2,283,214 2,283,214 Rental properties, at cost 7,565,669 7,199,805 Less: accumulated depreciation (478,806 ) (321,221 ) Rental properties, net $ 7,086,863 $ 6,878,584 For the three months ended September 30, 2017 and 2016, depreciation expense of rental properties amounted to $57,812 and $41,522, respectively. For the nine months ended September 30, 2017 and 2016, depreciation expense of rental properties amounted to $162,503 and $105,345, respectively.</t>
  </si>
  <si>
    <t>Rental Property Held for Sale</t>
  </si>
  <si>
    <t>Rental Property Held for Sale [Abstract]</t>
  </si>
  <si>
    <t>RENTAL PROPERTY HELD FOR SALE</t>
  </si>
  <si>
    <t>NOTE 4 – RENTAL PROPERTY HELD FOR SALE On December 22, 2016, the Company entered into a Commercial Real Estate Purchase Contract (the “Agreement”) with a third party (the “Purchaser”) pursuant to which the Company agreed to sell, and the Purchaser agreed to purchase, the property located at 422 S. Madison Drive in Tempe, Arizona, for an aggregate purchase price of $2.125 million. Pursuant to the terms of the Agreement, the Purchaser paid a deposit of $20,000 within three days of entry into the Agreement, which amount was held in escrow by a third party. The Purchaser deposited an additional deposit of $20,000 in 2017. The remainder of the purchase price ($2.085 million) was received at closing. Pursuant to the terms of the Agreement, the purchase closed on March 15, 2017. In connection with the sale, the Company recorded a gain of $831,753.</t>
  </si>
  <si>
    <t>Note Receivable - Related Party</t>
  </si>
  <si>
    <t>Note Receivable - Related Party [Abstract]</t>
  </si>
  <si>
    <t>NOTE RECEIVABLE - RELATED PARTY</t>
  </si>
  <si>
    <t>NOTE 5 – NOTE RECEIVABLE – RELATED PARTY On March 30, 2017, in connection with a fourth amendment to the commercial lease agreement (the “Amendment”) with C3C3 Group, LLC, a company owned by Alan Abrams, a significant shareholder of the Company (“C3C3”), the Company agreed to defer rent and applicable taxes due for March, April and May 2017 in the form of a note receivable to C3C3 at an 8% interest rate commencing March 1, 2017 and payable over 12 months commencing January 1, 2018. At September 30, 2017 and December 31, 2016, note receivable amounted to $179,483 and $0, respectively.</t>
  </si>
  <si>
    <t>Related Party Transactions</t>
  </si>
  <si>
    <t>Related Party Transactions [Abstract]</t>
  </si>
  <si>
    <t>RELATED PARTY TRANSACTIONS</t>
  </si>
  <si>
    <t>NOTE 6 – RELATED PARTY TRANSACTIONS (A) Chief financial officer engagement letter On October 26, 2015, the Company entered into an engagement letter with a Company majority owned by the Company’s chief financial officer (“CFO”). Pursuant to the engagement letter, the Company shall pay a base fee of $6,500 in cash per month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 The engagement letter may be terminated upon thirty days written notice by either party. (B) Convertible notes payable – related parties On August 20, 2014, the Company received, pursuant to the terms of a Senior Convertible Debenture (“Debenture”), $500,000 from a beneficial common stockholder who also holds 50% of the Company’s issued preferred stock. The Debenture bears interest at 7% per annum and the principal balance and all accrued interest is due on the maturity date of August 20, 2017. The holder has the option after 12 months to convert all or a portion of the Debenture into shares of the Company’s common stock at the conversion price of $5.00 per share. On April 20, 2017, the Company repaid the principal balance of $500,000 and all accrued interest. As of September 30, 2017 and December 31, 2016, the principal balance due and owing under this Debenture is $0 and $500,000, respectively. As of September 30, 2017 and December 31, 2016, accrued interest payable amounted to $0 and $82,542, respectively, and is included in accrued expenses – related parties on the accompanying condensed consolidated balance sheets. On January 9, 2017, the Company issued a convertible debenture (the “Abrams Debenture”) in the aggregate principal amount of $2,000,000 in favor of Alan Abrams, a significant stockholder of the Company, in exchange for cash from Mr. Abrams of $2,000,000. Also on January 9, 2017, the Company issued a convertible debenture (the “McLaren Debenture” and together with the Abrams Debenture, the “Debentures”) in the aggregate principal amount of $20,000 in favor of Bryan McLaren, the Company’s Chief Executive Officer and President and a member of the Company’s Board of Directors, in exchange for cash from Mr. McLaren of $20,000. Each of Mr. Abrams and Mr. McLaren is referred to herein as a “Holder.” Each of the Debentures accrues interest at the rate of 6% per annum payable quarterly by the 1 st As of September 30, 2017 and December 31, 2016, the principal balance due and owing under these Debentures is $2,020,000 and $0, respectively. As of September 30, 2017 and December 31, 2016, accrued interest payable due and owing under these Debentures is $30,300 and $0, respectively. For the three months ended September 30, 2017 and 2016, interest expenses – related parties amounted to $30,300 and $8,750, respectively. For the nine months ended September 30, 2017 and 2016, interest expenses – related parties amounted to $98,988 and $26,250, respectively. (C) Related party lease agreements During 2014, the Company entered into lease agreements with non-profit companies, CJK, Inc. and Broken Arrow, whose directors are beneficial stockholders of the Company for its properties located in Kingman, AZ and Green Valley, AZ, respectively. The Kingman, AZ lease commenced on October 1, 2014 and expires on September 30, 2024 with base monthly rent of $10,000, subject to a 5% annual increases during the lease term. The Green Valley, AZ lease commenced on October 1, 2014 and expires on September 30, 2024 with base monthly rent of $7,500, subject to a 5% annual increases during the lease term. In August 2015, the Company entered into a lease agreement with C3C3 to lease space in Tempe, Arizona. The Tempe lease commenced on September 1, 2015, was amended on September 1, 2016 and October 1, 2017, and expires on July 31, 2035 with base monthly rent of $13,500, subject to a 5% annual increase through July 31, 2023 and base rent of $67,460 per month from August 1, 2023 to the end of the lease term, and increases in rental area up to 30,000 square feet. In August 2015, the Company entered into a lease agreement with C3C3 to lease space in Chino Valley, Arizona. The Chino Valley lease commenced on August 1, 2015, was amended on October 10, 2016 and on March 31, 2017, and expires on July 31, 2035 with an initial base monthly rent of $30,000, subject to an annual increase and other base rent increases due to the expansion of leased space through July 2024 and base rent of $91,462 per month from August 2024 to the end of the lease term, and increases in rental area to 35,000 square feet. Additionally, pursuant to the March 30, 2017 amendment, the Company agreed to defer rent and applicable taxes due for March, April and May 2017 in the form of a note receivable to C3C3 at an 8% interest rate commencing March 1, 2017 and payable over 12 months commencing January 1, 2018 (see Note 5). On June 15, 2017 and effective July 1, 2017, the Company entered into a lease agreement with
AC Management Group, LLC (also known as Hana Meds), whose directors/owners are beneficial stockholders of the Company, to lease office space in Tempe, Arizona (the “Hana Meds Lease”). The Hana Meds Lease commenced on July 1, 2017 and expires on June 30, 2022 with base monthly rent of $1,800 starting on October 1, 2017. At September 30, 2017, in connection with the Hana Meds Lease, the Company reflected deferred revenue – related party of $1,841, which reflects the prepayment of the first month’s rent by Hana Meds. For the three months ended September 30, 2017 and 2016, rental income associated with all related party leases amounted to $522,103 and $422,382, respectively. For the nine months ended September 30, 2017 and 2016, rental income associated with all related party leases amounted to $1,512,609 and $1,113,384, respectively. At September 30, 2017 and December 31, 2016, deferred rent receivable – related parties amounted to $1,543,927 and $1,006,171, respectively. At September 30, 2017 and December 31, 2016, security deposits payable to related parties amounted to $71,800 and $70,000, respectively.</t>
  </si>
  <si>
    <t>Senior Convertible Debenture</t>
  </si>
  <si>
    <t>Senior Convertible Debenture/Mortgage Payable [Abstract]</t>
  </si>
  <si>
    <t>SENIOR CONVERTIBLE DEBENTURE</t>
  </si>
  <si>
    <t>NOTE 7 – SENIOR CONVERTIBLE DEBENTURE On August 20, 2014, the Company received $500,000 from a third party pursuant to the terms of a senior convertible debenture (the “Senior Convertible Debenture”). The Senior Convertible Debenture bears interest at 7% per annum and is payable monthly and the principal balance and any remaining unpaid interest is due on the maturity date of August 20, 2017. The holder has the option after 12 months to convert all or a portion of the Senior Convertible Debenture into shares of the Company’s common stock at the conversion price of $5.00 per share. On April 20, 2017, the Company repaid the principal balance of $500,000 and all accrued interest. As of September 30, 2017 and December 31, 2016, the principal balance due and owing under the Senior Convertible Debenture is $0 and $500,000, respectively. For the three months ended September 30, 2017 and 2016, interest expense related to the Senior Convertible Debenture amounted to $0 and $8,748, respectively. For the nine months ended September 30, 2017 and 2016, interest expense related to the Senior Convertible Debenture amounted to $10,692 and $26,244, respectively.</t>
  </si>
  <si>
    <t>Mortgage Payable</t>
  </si>
  <si>
    <t>MORTGAGE PAYABLE</t>
  </si>
  <si>
    <t>NOTE 8 – MORTGAGE PAYABLE On March 7, 2014, the Company executed a $2,100,000 mortgage payable to acquire real estate. The mortgage bears interest at 7.5% per annum. Monthly interest only payments began April 7, 2014 and continue each month thereafter until paid. The entire unpaid balance and accrued interest is due on March 7, 2019, the maturity date of the mortgage, and is secured by the underlying property. The mortgage terms do not allow participations by the lender in either the appreciation in the fair value of the mortgaged real estate project or the results of operations of the mortgaged real estate project. For the three months ended September 30, 2017 and 2016, interest expense related to this mortgage amounted to $0 and $39,375, respectively. For the nine months ended September 30, 2017 and 2016, interest expense related to this mortgage amounted to $32,291 and $118,125, respectively. In connection with the sale of one of its buildings on March 15, 2017, the Company repaid the all outstanding principal and interest due on this mortgage.</t>
  </si>
  <si>
    <t>Stockholders' Equity</t>
  </si>
  <si>
    <t>Stockholders' Equity [Abstract]</t>
  </si>
  <si>
    <t>STOCKHOLDERS' EQUITY</t>
  </si>
  <si>
    <t>NOTE 9 – STOCKHOLDERS’ EQUITY (A) Preferred Stock On December 13, 2013, the Board of Directors of the Company authorized and approved the creation of a new class of Preferred Stock consisting of 5,000,000 shares authorized, $0.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preferred shares will be entitled to a liquidation preference of $1.00 per share plus any remaining distributions equal to the common shareholders. The holders of the shares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 for services On January 1, 2017, pursuant to an engagement letter dated in October 2015, the Company issued 8,216 shares of its common stock to a Company majority owned by the Company’s CFO for services rendered. The shares were valued at their fair value of $17,500 or $2.13 per common share which was the fair value of the common shares on the date of grant by using the quoted share price on the date of grant. In connection with the issuance of these common shares, in January 2017, the Company recorded stock-based compensation expense of $17,500. Additionally, on April 1, 2017, the Company issued 11,667 shares of its common stock to a Company majority owned by the Company’s CFO for services rendered. The shares were valued at their fair value of $17,500, or $1.50 per common share, which was the fair value of the common shares using the quoted share price on the date of grant. In connection with the issuance of these common shares, in April 2017, the Company recorded stock-based compensation expense of $17,500. On January 9, 2017, the Company issued an aggregate of 55,000 shares of common stock to the members of the Company’s board of directors for services rendered. The shares were valued at their fair value of $127,050 using the quoted share price on the date of grant of $2.31 per common share. In connection with these grants, in January 2017, the Company recorded stock-based compensation expense of $127,050. On August 20, 2017, certain members of the Company’s board of directors agreed to cancel an aggregate of 40,000 of these shares of common stock in exchange for the grant by the Company of 40,000 stock options. In connection with this cancellation, the Company cancelled these 40,000 shares of common stock. Since the 40,000 shares were fully vested on the date of grant, the Company did not adjust compensation expense upon cancellation. On April 1, 2017, the Company issued 10,000 shares of common stock to a new member of the Company’s board of directors for services rendered. The shares were valued at their fair value of $15,000 using the quoted share price on the date of grant of $1.50 per common share. In connection with this grant, in April 2017, the Company recorded stock-based compensation expense of $15,000. In connection with a one year consulting agreement with an investor relations firm effective September 1, 2016 for investor relations services, on April 1, 2017, the Company issued 3,750 shares of restricted stock. The shares were valued at a fair value of $5,625
using the quoted share price on the date of grant of $1.50 per common share. Accordingly, the Company recorded consulting fees of $5,625. On April 1, 2017, the Company issued 1,500 shares of common stock to a consultant for construction management services rendered. The shares were valued at their fair value of $2,250 using the quoted share price on the date of grant of $1.50 per common share. In connection with this grant, in April 2017, the Company recorded consulting fees of $2,250. In connection with a one year consulting agreement with an investor relations firm effective September 1, 2016 for investor relations services, on July 1, 2017, the Company issued 3,750 shares of restricted stock. The shares were valued at a fair value of $4,275 using the quoted share price on the date of grant of $1.14 per common share. Accordingly, the Company recorded consulting fees of $4,275. On August 18, 2017, the Company issued an aggregate of 20,000 shares of common stock to certain members of the Company’s board of directors for services rendered. The shares were valued at their fair value of $14,800 using the quoted share price on the date of grant of $0.74 per common share. In connection with these grants, in August 2017, the Company recorded stock-based compensation expense of $14,800. (C) Common stock issued in connection with settlement On July 15, 2016, pursuant to a Settlement Agreement, the Company agreed to issue an aggregate of 50,000 shares of its common stock as follows: (a) 12,500 shares were issued within three days from execution of this Settlement Agreement, (b) 12,500 were issued on September 30, 2016, (c) 12,500 shares were issued on December 30, 2016, and (d) 12,500 shares were issued on June 30, 2017. In connection with this settlement agreement, on the measurement date of July 15, 2016, the Company valued the 50,000 shares issuable using the quoted share price of $1.75 per common share and recorded settlement expense and an accrued expense of $87,500. During the year ended December 31, 2016, in connection with this settlement agreement, the Company issued an aggregate of 37,500 common shares and reduced accrued expenses by $65,625. On March 31, 2017, the remaining 12,500 shares were issued pursuant to this settlement agreement and accordingly, the Company reduced accrued expenses by $21,875. On July 18, 2017, the Company entered into a Settlement and Mutual Release with Brannigan (See Note 10). In connection with the Settlement and Mutual Release, the Company paid $10,000 in cash representing reimbursement of Brannigan legal fees and issued 15,000 shares of its common stock. The shares were valued at their fair value of $10,500 using the quoted share price on the date of grant of $0.70 per common share. In connection with the payment of cash and the issuance of these shares, in July 2017, the Company recorded aggregate settlement expense of $20,500. (D) Stock options granted pursuant to consulting and employment agreements On May 6, 2015, the Company entered into a 36-month consulting agreement with a stockholder for business advisory services. In connection with this consulting agreement, the Company granted options to purchase 1,000,000 shares of the Company’s common stock at an exercise price of $1.00 per share under the 2014 Plan. The options vest as to 125,000 of such shares on July 1, 2015 and for each quarter thereafter through April 1, 2017, and expire on May 5, 2025 or earlier due to employment termination. The Company recognizes compensation expenses over the period during which the services are rendered by such consultant or over the vesting period. At the end of each financial reporting period prior to completion of the service, the fair value of this option award is remeasured using the then-current fair value of the Company’s common stock and updated assumptions in the Black-Scholes option-pricing model for stock options. The Company used the following weighted-average assumptions during the three and nine months ended September 30, 2017 and 2016: dividend yield of 0%; expected volatility of 120% to 164.6%; risk-free interest rate of 2.25% to 2.40%; and, an estimated holding period of 8.1 years to 10 years. For the three months ended September 30, 2017 and 2016, the Company recorded stock-based consulting expense (income) of $0 and $54,166, respectively, related to these options. For the nine months ended September 30, 2017 and 2016, the Company recorded stock-based consulting expense (income) of $(28,567) and $245,637, respectively, related to these options. On December 30, 2015, the Company granted the Company’s Chief Executive Officer and President an option, pursuant to the 2014 Plan, to purchase 250,000 of the Company’s common stock at an exercise price of $1.00 per share. The grant date of the option was December 30, 2015 and the option expires on December 30, 2026. The option vests as to (i) 25,000 of such shares on December 30, 2015, and (ii) as to 25,000 of such shares on December 30, 2016 and each year thereafter through December 30, 2026. The fair value of this option grant was estimated on the date of grant using the Black-Scholes option-pricing model with the following weighted-average assumptions: dividend yield of 0%; expected volatility of 120%; risk-free interest rate of 2.31%; and, an estimated holding period of 10 years. In connection with these options, the Company valued these options at a fair value of $237,150 and will record stock-based compensation expense over the vesting period. For the three months ended September 30, 2017 and 2016, the Company recorded stock-based compensation expense of $10,843 and $16,772, respectively. For the nine months ended September 30, 2017 and 2016, the Company recorded stock-based compensation expense of $32,530 and $50,317, respectively. On August 20, 2017, upon cancellation of 40,000 shares on common stock previously issued to certain board members of the Company in January 2017, the Company granted these board members fully-vested options, pursuant to the 2016 Equity Incentive Plan, to purchase an aggregate of 40,000 shares of the Company’s common stock at an exercise price of $0.74 per share. The grant date of these options was August 20, 2017 and the options expire on August 20, 2027. The fair value of these option grants was estimated on the date of grant using the Black-Scholes option-pricing model with the following weighted-average assumptions: dividend yield of 0%; expected volatility of 148.4%; risk-free interest rate of 2.19%; and, an estimated holding period of 10 years. In connection with these options, the Company valued these options at a fair value of $28,574. The Company treated the modification of the equity award as a modification pursuant to ASC 718. Since the value of the stock options granted was less than the original fair value of the stock granted in January 2017 and subsequently cancelled, no additional stock-based compensation was recorded. At September 30, 2017, there were 1,290,000 options outstanding and 1,090,000 options vested and exercisable. As of September 30, 2017, there was $113,815 of unvested stock-based compensation expense to be recognized through December 2026. The aggregate intrinsic value at September 30, 2017 was approximately $5,320 and was calculated based on the difference between the quoted share price on September 30, 2017 and the exercise price of the underlying options. Stock option activities for the nine months ended September 30, 2017 are summarized as follows: Number of Options Weighted Average Exercise Price Weighted Average Remaining Contractual Term (Years) Aggregate Intrinsic Value Balance Outstanding December 31, 2016 1,250,000 $ 1.00 7.93 $ - Granted 40,000 0.74 9.89 - Balance Outstanding September 30, 2017 1,290,000 $ 0.99 7.99 $ 5,320 Exercisable, September 30, 2017 1,090,000 $ 1.00 7.99 $ 5,320</t>
  </si>
  <si>
    <t>Commitments and Contingencies [Abstract]</t>
  </si>
  <si>
    <t>COMMITMENTS AND CONTINGENCIES</t>
  </si>
  <si>
    <t>NOTE 10 – COMMITMENTS AND CONTINGENCIES Rental property acquisition On April 22, 2016, Zoned Colorado Properties, LLC (“Zoned Colorado”), a wholly owned subsidiary of the Company, entered into a Contract to Buy and Sell Real Estate (the “Agreement”) with Parachute Development Corporation (“Seller”) pursuant to which Zoned Colorado agreed to purchase, and Seller agreed to sell, property in Parachute, Colorado (the “Property”) for a purchase price of $499,857. Of the total purchase price, $274,857, or 55%, will be paid in cash at closing and $225,000, or 45%, will be financed by Seller at an interest rate of 6.5%, amortized over a five-year period, with a balloon payment at the end of the fifth year. Payments will be made monthly and there will be no pre-payment penalty. Pursuant to the terms of the Agreement, the parties will cooperate in good faith to complete due diligence during a period of 45 days following execution of the Agreement. The closing is subject to certain contingencies, including that Zoned Colorado must obtain acceptable financing for the purchase and development of the property, the grant of a special use permit by the Town of Parachute, approval of a protected development deal or equivalent agreement by the Town of Parachute, execution of a lease agreement by a prospective tenant and the prospective tenant’s obtaining a license to cultivate on the property. Pursuant to the terms of the Agreement, Zoned Colorado will have a right of first refusal on eleven additional lots owned by Seller in Parachute, Colorado. In April 2016, the Company paid a refundable deposit of $45,000 into escrow in connection with the Agreement. As of September 30, 2017, the Company and Seller have yet to complete the purchase. Legal matters In a letter dated May 10, 2016, Marc Brannigan, the Company’s former CEO, and related parties (collectively “Brannigan”) sent a demand letter, through counsel, to the Company and certain other third-parties, claiming, among other things, that the Company improperly diluted Brannigan’s equity in the Company. Brannigan demands that the Company issue shares to “reverse” the dilution, invalidate shares improperly issued by the Company, pay unspecified damages, recover one-third of all Company shares owned by Alan Abrams and Chris Carra, and recover Brannigan’s purported majority ownership and voting control of the Company. On July 18, 2017, the Company entered into a Settlement and Mutual Release with Brannigan. In connection with the Settlement and Mutual Release, the Company paid $10,000 in cash representing reimbursement of Brannigan legal fees and issued 15,000 shares of its common stock. The shares were valued at their fair value of $10,500 using the quoted share price on the date of grant of $0.70 per common share. In connection with the payment of cash and the issuance of these shares, in July 2017, the Company recorded aggregate settlement expense of $20,500. Operating lease On March 9, 2017 and effective April 1, 2017, the Company executed a
one-year operating lease for its office space in Scottsdale, Arizona for annual rent of $7,200. In March 2017, the Company prepaid the first six months of this operating lease. In October 2017, the Company prepaid the remaining six months of this Operating Lease.</t>
  </si>
  <si>
    <t>Concentrations</t>
  </si>
  <si>
    <t>Concentrations [Abstract]</t>
  </si>
  <si>
    <t>CONCENTRATIONS</t>
  </si>
  <si>
    <t>NOTE 11 – CONCENTRATIONS Rental income and rent receivable – related parties The Company entered into lease agreements with non-profit companies whose director is a beneficial stockholder of the Company. Additionally, during the year ended December 31, 2015 and as amended during 2016 and 2017, the Company entered into lease agreements with companies owned by this beneficial stockholder of the Company. For the three months ended September 30, 2017 and 2016, rental revenue associated with these leases amounted to $522,103 and $422,382, which represents 97.5% and 87.8% of total revenues, respectively. For the nine months ended September 30, 2017 and 2016, rental revenue associated with these leases amounted to $1,512,609 and $1,113,384, which represents 95.7% and 86.2% of total revenues, respectively. At September 30, 2017 and December 31, 2016, deferred rent receivable – related parties amounted to $1,543,927 and $1,006,171, respectively. Additionally, on March 30, 2017, in connection with a fourth amendment to the commercial lease agreement with C3C3, the Company agreed to defer rent and applicable taxes due for March, April and May 2017 in the form of a note receivable to C3C3 at an 8% interest rate commencing March 1, 2017 and payable over 12 months commencing January 1, 2018. C3C3 is owned by Alan Abrams, a significant shareholder of the Company. At September 30, 2017 and December 31, 2016, note receivable amounted to $179,483 and $0, respectively. A reduction in sales from or loss of such related party leases would have a material adverse effect on the Company’s consolidated results of operations and financial condition.</t>
  </si>
  <si>
    <t>Subsequent Events</t>
  </si>
  <si>
    <t>Subsequent Events [Abstract]</t>
  </si>
  <si>
    <t>SUBSEQUENT EVENTS</t>
  </si>
  <si>
    <t>NOTE 12 – SUBSEQUENT EVENTS In connection with a one year consulting agreement with an investor relations firm effective September 1, 2016 for investor relations services, on October 1, 2017, the Company issued 3,750 shares of restricted stock. The shares were valued at a fair value of $3,337 using the quoted share price on the date of grant of $0.89 per common share. Accordingly, the Company recorded consulting fees of $3,337. On October 18, 2017, pursuant to an engagement letter dated in October 2015, the Company issued 20,046 shares of its common stock to a Company majority owned by the Company’s CFO for services rendered. The shares were valued at their fair value of $16,037, or $0.80 per common share, which was the fair value of the common shares using the quoted share price on the date of grant. In connection with the issuance of these common shares, the Company recorded stock-based compensation expense of $16,037. On October 1, 2017, we entered into a third amendment to commercial lease (the “Amendment”) with C3C3 and Alan Abrams, effective October 1, 2017. Pursuant to the terms of the Amendment, the leased property in Tempe, Arizona was expanded from 15,000 square feet to 30,000 square feet, and the monthly rental rate was increased. In October 2017, the Company and a third party entity that is a developer of personalized cannabis medicines and a provider of advanced cultivation methods and processes have entered into a letter of intent outlining three independent agreements to complete research and development projects for licensed medical marijuana facilities to be located in Tempe, Arizona, Parachute, Colorado, and Stockdale, Texas or other locations to be determined after approval of a provisional license under the Texas Compassionate Use program. Under the terms of letter of intent, the two companies will work together to mutually agree upon terms, provisions and obligations of three simultaneous, independent agreements. Execution of any of the three individual agreements is subject to, among other things, satisfactory due diligence and the negotiation and execution of definitive agreements, each of which will contain customary representations, warranties, covenants and closing conditions. There is no assurance that any or all of the agreements will be executed. The letter of intent included a one-time, non-refundable payment of $25,000 to the Company. The payment is consideration for entering into the letter of intent and represents a deposit to be applied towards the potential assignment of the Company’s Parachute development rights have been valued at $250,000 within the letter of intent.</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The condensed consolidated financial statements for the three and nine months ended September 30, 2017 and 2016 have been prepared by us without audit, pursuant to the rules and regulations of the Securities and Exchange Commission. In the opinion of management, all adjustments necessary to present fairly our financial position, results of operations, and cash flows as of September 30, 2017 and 2016, and for the periods then ended, have been made. Those adjustments consist of normal and recurring adjustments. Operating results for interim periods are not necessarily indicative of results that may be expected for the fiscal year as a whole.</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17 and 2016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t>
  </si>
  <si>
    <t>Risks and uncertainties</t>
  </si>
  <si>
    <t>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September 30, 2017 and December 31, 2016. At September 30, 2017 and December 31, 2016, the Company had approximately $542,000 and $110,000, respectively, of cash in excess of FDIC limits.</t>
  </si>
  <si>
    <t>Fair value of financial instruments</t>
  </si>
  <si>
    <t>Fair value of financial instruments The carrying amounts reported in the consolidated balance sheets for cash, rent receivable, note receivable, prepaid expenses and other current assets, real estate tax escrow, mortgages payable, convertible notes payable,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is carried at cost and represent cash on hand, demand deposits placed with banks or other financial institutions and all highly liquid investments with an original maturity of three months or less as of the purchase date of such investments.</t>
  </si>
  <si>
    <t>Accounts and note receivable</t>
  </si>
  <si>
    <t>Accounts and note receivable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t>
  </si>
  <si>
    <t>Real estate tax escrow Real estate tax escrow consists of funds held for the purpose of real estate taxes owed. These funds will be released as required to satisfy tax payments as due.</t>
  </si>
  <si>
    <t>Rental property held for sale</t>
  </si>
  <si>
    <t>Rental property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The rental property held for sale at December 31, 2016 represented a building, improvements, and land in Tempe, Arizona was sold in March 2017. At September 30, 2017, there were no assets held for sale.</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nine months ended September 30, 2017 and 2016, the Company did not record any impairment losses. The Company has capitalized land, which is not subject to depreciation.</t>
  </si>
  <si>
    <t>Property and equipment</t>
  </si>
  <si>
    <t>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si>
  <si>
    <t>Revenue recognition</t>
  </si>
  <si>
    <t>R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The Company commences rental revenue recognition when the tenant takes possession of the leased space or controls the physical use of the leased space and the leased space is substantially ready for its intended use. Certain of the Company’s leases currently contain rental increases at specified intervals. The Company records as an asset, and include in revenue, rents receivable that will be received if the tenant makes all rent payments required through the expiration of the initial term of the lease. Deferred rents receivable in the accompanying consolidated balance sheets include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 with respect to any given tenant is in doubt, we record an increase in the allowance for uncollectible accounts or the Company records a direct write-off of the specific rent receivable. No such reserves related to deferred rent receivable have been recorded as of September 30, 2017 and December 31, 2016.</t>
  </si>
  <si>
    <t>Basic income (loss) per share</t>
  </si>
  <si>
    <t>Basic income (loss) per share Basic income (loss) per share is computed by dividing net income (loss) available to common shareholders by weighted average number of shares of common stock outstanding during each period. Diluted earnings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ies since the preferred shares are entitled to dividends equal to common share dividends and accordingly,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following table presents a reconciliation of basic and diluted net income per share: Three Months Ended Nine Months Ended 2017 2016 2017 2016 Income (loss) per common share - basic: Net income (loss) $ 181,809 $ 73,582 $ 1,188,629 $ (335,931 ) Less: undistributed earnings allocated to participating securities (18,829 ) - (123,099 ) - Net income (loss) allocated to common stockholders $ 162,980 $ 73,582 $ 1,065,530 $ (335,931 ) Weighted average common shares outstanding - basic 17,318,128 17,160,228 17,299,805 17,136,148 Net income (loss) per common share - basic $ 0.01 $ 0.00 $ 0.06 $ (0.02 ) Income (loss) per common share - diluted: Net income (loss) allocated to common shareholders - basic $ 162,980 $ 73,582 $ 1,065,530 $ (335,931 ) Add: interest on convertible debt 30,300 - 109,681 - Numerator for income (loss) per common share - diluted $ 193,280 $ 73,582 $ 1,175,211 $ (335,931 ) Weighted average common shares outstanding - basic 17,318,128 17,160,228 17,299,805 17,136,148 Effect of dilutive securities: Stock options 4,509 - 229,043 - Convertible notes payable 404,000 - 469,802 - Weighted average common shares outstanding – diluted 17,726,637 17,160,228 17,998,650 17,136,148 Net income (loss) per common share - diluted $ 0.01 $ 0.00 $ 0.06 $ (0.02 ) The following potentially dilutive shares have been excluded from the calculation of diluted net loss per share as their effect would be anti-dilutive for the three and nine months ended September 30, 2017 and 2016. Three Months Ended Nine Months Ended September 30, September 30, September 30, September 30, Convertible debt - 200,000 - 200,000 Stock options 1,250,000 1,250,000 - 1,250,000</t>
  </si>
  <si>
    <t>Segment reporting</t>
  </si>
  <si>
    <t>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t>
  </si>
  <si>
    <t>Income tax</t>
  </si>
  <si>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17 and 2016 that would require either recognition or disclosure in the accompanying consolidated financial statements.</t>
  </si>
  <si>
    <t>Stock-based compensation Stock-based compensation is accounted for based on the requirements of ASC 718 – “Compensation –Stock Compensation ”), Improvements to Employee Share-Based Payment Accounting Pursuant to ASC 505-50 – “Equity-Based Payments to Non-Employe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ly issued accounting pronouncements</t>
  </si>
  <si>
    <t>Recently issued accounting pronouncements In May 2014, the FASB issued an update (“ASU 2014-09”) Revenue from Contracts with Customer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is evaluating the impact this ASU will have on its consolidated financial statements and whether to early adopt.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reconciliation of basic and diluted net income per share</t>
  </si>
  <si>
    <t xml:space="preserve"> Three Months Ended Nine Months Ended 2017 2016 2017 2016 Income (loss) per common share - basic: Net income (loss) $ 181,809 $ 73,582 $ 1,188,629 $ (335,931 ) Less: undistributed earnings allocated to participating securities (18,829 ) - (123,099 ) - Net income (loss) allocated to common stockholders $ 162,980 $ 73,582 $ 1,065,530 $ (335,931 ) Weighted average common shares outstanding - basic 17,318,128 17,160,228 17,299,805 17,136,148 Net income (loss) per common share - basic $ 0.01 $ 0.00 $ 0.06 $ (0.02 ) Income (loss) per common share - diluted: Net income (loss) allocated to common shareholders - basic $ 162,980 $ 73,582 $ 1,065,530 $ (335,931 ) Add: interest on convertible debt 30,300 - 109,681 - Numerator for income (loss) per common share - diluted $ 193,280 $ 73,582 $ 1,175,211 $ (335,931 ) Weighted average common shares outstanding - basic 17,318,128 17,160,228 17,299,805 17,136,148 Effect of dilutive securities: Stock options 4,509 - 229,043 - Convertible notes payable 404,000 - 469,802 - Weighted average common shares outstanding – diluted 17,726,637 17,160,228 17,998,650 17,136,148 Net income (loss) per common share - diluted $ 0.01 $ 0.00 $ 0.06 $ (0.02 )</t>
  </si>
  <si>
    <t>Schedule of aggregate common stock equivalents</t>
  </si>
  <si>
    <t xml:space="preserve"> Three Months Ended Nine Months Ended September 30, September 30, September 30, September 30, Convertible debt - 200,000 - 200,000 Stock options 1,250,000 1,250,000 - 1,250,000</t>
  </si>
  <si>
    <t>Rental Properties (Tables)</t>
  </si>
  <si>
    <t>Schedule of rental properties</t>
  </si>
  <si>
    <t>Description Useful Life (Years) September 30, December 31, Building and building improvements 5 - 39 $ 4,959,167 $ 4,911,591 Construction in progress - 323,288 5,000 Land - 2,283,214 2,283,214 Rental properties, at cost 7,565,669 7,199,805 Less: accumulated depreciation (478,806 ) (321,221 ) Rental properties, net $ 7,086,863 $ 6,878,584</t>
  </si>
  <si>
    <t>Stockholders' Equity (Tables)</t>
  </si>
  <si>
    <t>Schedule of stock option activities</t>
  </si>
  <si>
    <t xml:space="preserve"> Number of Options Weighted Average Exercise Price Weighted Average Remaining Contractual Term (Years) Aggregate Intrinsic Value Balance Outstanding December 31, 2016 1,250,000 $ 1.00 7.93 $ - Granted 40,000 0.74 9.89 - Balance Outstanding September 30, 2017 1,290,000 $ 0.99 7.99 $ 5,320 Exercisable, September 30, 2017 1,090,000 $ 1.00 7.99 $ 5,320 </t>
  </si>
  <si>
    <t>Summary of Significant Accounting Policies (Details) - USD ($)</t>
  </si>
  <si>
    <t>Income (loss) per common share - basic:</t>
  </si>
  <si>
    <t>Less: undistributed earnings allocated to participating securities</t>
  </si>
  <si>
    <t>Net income (loss) allocated to common stockholders</t>
  </si>
  <si>
    <t>Weighted average common shares outstanding - basic</t>
  </si>
  <si>
    <t>Net income (loss) per common share - basic</t>
  </si>
  <si>
    <t>Income (loss) per common share - diluted:</t>
  </si>
  <si>
    <t>Net income (loss) allocated to common shareholders - basic</t>
  </si>
  <si>
    <t>Add: interest on convertible debt</t>
  </si>
  <si>
    <t>Numerator for income (loss) per common share - diluted</t>
  </si>
  <si>
    <t>Effect of dilutive securities:</t>
  </si>
  <si>
    <t>Stock options</t>
  </si>
  <si>
    <t>Convertible notes payable</t>
  </si>
  <si>
    <t>Weighted average common shares outstanding - diluted</t>
  </si>
  <si>
    <t>Net income (loss) per common share - diluted</t>
  </si>
  <si>
    <t>Summary of Significant Accounting Policies (Details 1) - shares</t>
  </si>
  <si>
    <t>Convertible debt [Member]</t>
  </si>
  <si>
    <t>Antidilutive Securities Excluded from Computation of Earnings Per Share [Line Items]</t>
  </si>
  <si>
    <t>Shares excluded from the calculation of diluted earnings per share</t>
  </si>
  <si>
    <t>Stock options [Member]</t>
  </si>
  <si>
    <t>Summary of Significant Accounting Policies (Details Textual) - USD ($)</t>
  </si>
  <si>
    <t>Summary of Significant Accounting Policies (Textual)</t>
  </si>
  <si>
    <t>Amount of cash excess of FDIC</t>
  </si>
  <si>
    <t>Rental properties [Member] | Minimum [Member]</t>
  </si>
  <si>
    <t>Estimated useful life of assets</t>
  </si>
  <si>
    <t>5 years</t>
  </si>
  <si>
    <t>Rental properties [Member] | Maximum [Member]</t>
  </si>
  <si>
    <t>39 years</t>
  </si>
  <si>
    <t>Office equipment [Member]</t>
  </si>
  <si>
    <t>Furniture and fixtures [Member]</t>
  </si>
  <si>
    <t>7 years</t>
  </si>
  <si>
    <t>Vehicles [Member] | Minimum [Member]</t>
  </si>
  <si>
    <t>Vehicles [Member] | Maximum [Member]</t>
  </si>
  <si>
    <t>10 years</t>
  </si>
  <si>
    <t>Rental Properties (Details) - USD ($)</t>
  </si>
  <si>
    <t>Property, Plant and Equipment [Line Items]</t>
  </si>
  <si>
    <t>Rental properties, at cost</t>
  </si>
  <si>
    <t>Less: accumulated depreciation</t>
  </si>
  <si>
    <t>Building and building improvements [Member]</t>
  </si>
  <si>
    <t>Building and building improvements [Member] | Minimum [Member]</t>
  </si>
  <si>
    <t>Building and building improvements [Member] | Maximum [Member]</t>
  </si>
  <si>
    <t>Construction in progress [Member]</t>
  </si>
  <si>
    <t>Land [Member]</t>
  </si>
  <si>
    <t>Rental Properties (Details Textual) - USD ($)</t>
  </si>
  <si>
    <t>Rental Properties (Textual)</t>
  </si>
  <si>
    <t>Depreciation expense of rental property</t>
  </si>
  <si>
    <t>Rental Property Held for Sale (Details) - USD ($)</t>
  </si>
  <si>
    <t>Mar. 15, 2017</t>
  </si>
  <si>
    <t>Dec. 22, 2016</t>
  </si>
  <si>
    <t>Rental Property Held for Sale (Textual)</t>
  </si>
  <si>
    <t>Aggregate purchase price for property</t>
  </si>
  <si>
    <t>Purchaser deposited an additional deposit amount</t>
  </si>
  <si>
    <t>Gain on sale of property</t>
  </si>
  <si>
    <t>Commercial Real Estate Purchase Contract [Member]</t>
  </si>
  <si>
    <t>Purchaser paid a deposit amount is being held in escrow by a third party</t>
  </si>
  <si>
    <t>Note Receivable - Related Party (Details) - USD ($)</t>
  </si>
  <si>
    <t>Note Receivable Related Party (Textual)</t>
  </si>
  <si>
    <t>Note receivable related party interest rate</t>
  </si>
  <si>
    <t>8.00%</t>
  </si>
  <si>
    <t>Note receivable amount</t>
  </si>
  <si>
    <t>Related Party Transactions (Details)</t>
  </si>
  <si>
    <t>Jan. 09, 2017USD ($)$ / shares</t>
  </si>
  <si>
    <t>Aug. 31, 2015USD ($)ft²</t>
  </si>
  <si>
    <t>Aug. 01, 2015USD ($)ft²</t>
  </si>
  <si>
    <t>Oct. 01, 2014USD ($)</t>
  </si>
  <si>
    <t>Jun. 15, 2017USD ($)</t>
  </si>
  <si>
    <t>Oct. 26, 2015</t>
  </si>
  <si>
    <t>Aug. 20, 2014USD ($)$ / shares</t>
  </si>
  <si>
    <t>Sep. 30, 2017USD ($)</t>
  </si>
  <si>
    <t>Sep. 30, 2016USD ($)</t>
  </si>
  <si>
    <t>Dec. 31, 2016USD ($)</t>
  </si>
  <si>
    <t>Apr. 20, 2017USD ($)</t>
  </si>
  <si>
    <t>Related Party Transactions (Textual)</t>
  </si>
  <si>
    <t>Lease expiration date</t>
  </si>
  <si>
    <t>Aug. 1,
		2023</t>
  </si>
  <si>
    <t>Aug. 31,
		2024</t>
  </si>
  <si>
    <t>Area of land | ft²</t>
  </si>
  <si>
    <t>Base monthly rent</t>
  </si>
  <si>
    <t>Annual increase rate on lease and rentals</t>
  </si>
  <si>
    <t>5.00%</t>
  </si>
  <si>
    <t>Accrued interest payable</t>
  </si>
  <si>
    <t>Principal balance of debentures</t>
  </si>
  <si>
    <t>Convertible Notes Payable [Member]</t>
  </si>
  <si>
    <t>Maturity date of debt</t>
  </si>
  <si>
    <t>Jan. 9,
		2022</t>
  </si>
  <si>
    <t>Common stock conversion price per share | $ / shares</t>
  </si>
  <si>
    <t>Debentures accrued interest</t>
  </si>
  <si>
    <t>6.00%</t>
  </si>
  <si>
    <t>Bear interest rate</t>
  </si>
  <si>
    <t>12.00%</t>
  </si>
  <si>
    <t>Mr. Abrams Debenture [Member]</t>
  </si>
  <si>
    <t>Convertible notes payable exchange cash</t>
  </si>
  <si>
    <t>Mr Mclaren [Member]</t>
  </si>
  <si>
    <t>Tempe Lease [Member]</t>
  </si>
  <si>
    <t>Jul. 31,
		2035</t>
  </si>
  <si>
    <t>Sep. 30,
		2024</t>
  </si>
  <si>
    <t>Hana Meds Lease [Member]</t>
  </si>
  <si>
    <t>Related party lease agreements [Member]</t>
  </si>
  <si>
    <t>CFO [Member] | Chief financial officer engagement letter [Member]</t>
  </si>
  <si>
    <t>Engagement letter description</t>
  </si>
  <si>
    <t>The Company shall pay a base fee of $6,500 in cash per month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t>
  </si>
  <si>
    <t>Chino Valley [Member]</t>
  </si>
  <si>
    <t>Senior Convertible Debenture [Member]</t>
  </si>
  <si>
    <t>Aug. 20,
		2017</t>
  </si>
  <si>
    <t>Debt conversion description</t>
  </si>
  <si>
    <t>The holder has the option after 12 months to convert all or a portion of the Debenture into shares of the Company's common stock at the conversion price of $5.00 per share.</t>
  </si>
  <si>
    <t>7.00%</t>
  </si>
  <si>
    <t>Convertible notes payable term</t>
  </si>
  <si>
    <t>12 months</t>
  </si>
  <si>
    <t>Senior Convertible Debenture [Member] | Preferred Stock [Member]</t>
  </si>
  <si>
    <t>Ownership percentage</t>
  </si>
  <si>
    <t>50.00%</t>
  </si>
  <si>
    <t>Senior Convertible Debenture (Details) - USD ($)</t>
  </si>
  <si>
    <t>1 Months Ended</t>
  </si>
  <si>
    <t>12 Months Ended</t>
  </si>
  <si>
    <t>Aug. 20, 2014</t>
  </si>
  <si>
    <t>Apr. 20, 2017</t>
  </si>
  <si>
    <t>Senior Convertible Debenture (Textual)</t>
  </si>
  <si>
    <t>Principal balance due amount</t>
  </si>
  <si>
    <t>Percentage of debenture interest</t>
  </si>
  <si>
    <t>Unpaid interest maturity date</t>
  </si>
  <si>
    <t>Common stock conversion price per share</t>
  </si>
  <si>
    <t>Interest expense related to this convertible note</t>
  </si>
  <si>
    <t>Mortgage Payable (Details) - USD ($)</t>
  </si>
  <si>
    <t>Mar. 07, 2014</t>
  </si>
  <si>
    <t>Mortgage Payable (Textual)</t>
  </si>
  <si>
    <t>Mortgage payable acquire face amount</t>
  </si>
  <si>
    <t>Interest expense related to this mortgage amount</t>
  </si>
  <si>
    <t>Mortgage payable interest rate</t>
  </si>
  <si>
    <t>7.50%</t>
  </si>
  <si>
    <t>Mortgage on real estate, Final maturity date</t>
  </si>
  <si>
    <t>Mar. 7,
		2019</t>
  </si>
  <si>
    <t>Stockholders' Equity (Details)</t>
  </si>
  <si>
    <t>Sep. 30, 2017USD ($)$ / sharesshares</t>
  </si>
  <si>
    <t>Number of Options, Outstanding, Beginning balance | shares</t>
  </si>
  <si>
    <t>Number of Options Outstanding, Granted | shares</t>
  </si>
  <si>
    <t>Number of Options, Outstanding, Ending balance | shares</t>
  </si>
  <si>
    <t>Number of Options, Exercisable | shares</t>
  </si>
  <si>
    <t>Weighted Average Exercise Price, Beginning balance | $ / shares</t>
  </si>
  <si>
    <t>Weighted Average Exercise Price, Granted | $ / shares</t>
  </si>
  <si>
    <t>Weighted Average Exercise Price, Ending balance | $ / shares</t>
  </si>
  <si>
    <t>Weighted Average Exercise Price, Exercisable | $ / shares</t>
  </si>
  <si>
    <t>Weighted Average Remaining Contractual Term (Years), Outstanding, Beginning balance</t>
  </si>
  <si>
    <t>7 years 11 months 4 days</t>
  </si>
  <si>
    <t>Weighted Average Remaining Contractual Term (Years), Outstanding, Granted</t>
  </si>
  <si>
    <t>9 years 10 months 21 days</t>
  </si>
  <si>
    <t>Weighted Average Remaining Contractual Term (Years), Outstanding, Ending balance</t>
  </si>
  <si>
    <t>7 years 11 months 26 days</t>
  </si>
  <si>
    <t>Weighted Average Remaining Contractual Term (Years), Exercisable</t>
  </si>
  <si>
    <t>Aggregate Intrinsic Value, Beginning balance | $</t>
  </si>
  <si>
    <t>Aggregate Intrinsic Value, Granted | $</t>
  </si>
  <si>
    <t>Aggregate Intrinsic Value, Ending balance | $</t>
  </si>
  <si>
    <t>Aggregate Intrinsic Value, Exercisable | $</t>
  </si>
  <si>
    <t>Stockholders' Equity (Details Textual) - USD ($)</t>
  </si>
  <si>
    <t>Aug. 31, 2017</t>
  </si>
  <si>
    <t>Jul. 01, 2017</t>
  </si>
  <si>
    <t>Apr. 01, 2017</t>
  </si>
  <si>
    <t>Jan. 09, 2017</t>
  </si>
  <si>
    <t>Jan. 01, 2017</t>
  </si>
  <si>
    <t>Jul. 15, 2016</t>
  </si>
  <si>
    <t>May 06, 2015</t>
  </si>
  <si>
    <t>Dec. 13, 2013</t>
  </si>
  <si>
    <t>Aug. 20, 2017</t>
  </si>
  <si>
    <t>Aug. 18, 2017</t>
  </si>
  <si>
    <t>Jul. 18, 2017</t>
  </si>
  <si>
    <t>Apr. 30, 2017</t>
  </si>
  <si>
    <t>Jan. 31, 2017</t>
  </si>
  <si>
    <t>Dec. 30, 2015</t>
  </si>
  <si>
    <t>Jul. 01, 2015</t>
  </si>
  <si>
    <t>Mar. 31, 2017</t>
  </si>
  <si>
    <t>Jul. 31, 2017</t>
  </si>
  <si>
    <t>Stockholders' Equity (Textual)</t>
  </si>
  <si>
    <t>Number of options outstanding, granted</t>
  </si>
  <si>
    <t>Convertible note payable - related party</t>
  </si>
  <si>
    <t>Aggregate intrinsic value</t>
  </si>
  <si>
    <t>Number of options outstanding</t>
  </si>
  <si>
    <t>Number of stock options, cancelled</t>
  </si>
  <si>
    <t>One Year Consulting Agreement [Member]</t>
  </si>
  <si>
    <t>Issued shares of restricted common stock</t>
  </si>
  <si>
    <t>Issued shares of restricted common stock fair value</t>
  </si>
  <si>
    <t>Shares per price</t>
  </si>
  <si>
    <t>Consulting fees</t>
  </si>
  <si>
    <t>2016 Equity Incentive Plan [Member]</t>
  </si>
  <si>
    <t>Common stock issued for services, fair value</t>
  </si>
  <si>
    <t>Expected dividend yield</t>
  </si>
  <si>
    <t>0.00%</t>
  </si>
  <si>
    <t>Expected volatility rate</t>
  </si>
  <si>
    <t>148.40%</t>
  </si>
  <si>
    <t>Risk-free interest rate</t>
  </si>
  <si>
    <t>2.19%</t>
  </si>
  <si>
    <t>Estimated period</t>
  </si>
  <si>
    <t>Exercise price</t>
  </si>
  <si>
    <t>Common stock issued for settlement [Member]</t>
  </si>
  <si>
    <t>Common stock issued for services, shares</t>
  </si>
  <si>
    <t>Sale of stock, description</t>
  </si>
  <si>
    <t>(a) 12,500 shares were issued within three days from execution of this Settlement Agreement, (b) 12,500 were issued on September 30, 2016, (c) 12,500 shares were issued on December 30, 2016, and (d) 12,500 shares were issued on June 30, 2017.</t>
  </si>
  <si>
    <t>Connection with this consulting agreement, description</t>
  </si>
  <si>
    <t>On the measurement date of July 15, 2016, the Company valued the 50,000 shares issuable using the quoted share price of $1.75 per common share and recorded settlement expense and an accrued expense of $87,500.</t>
  </si>
  <si>
    <t>Shares issued in connection with a settlement agreement</t>
  </si>
  <si>
    <t>Settlement and Mutual Release with Brannigan [Member]</t>
  </si>
  <si>
    <t>Reimbursement legal fees</t>
  </si>
  <si>
    <t>Stock options granted pursuant to consulting and employment agreements [Member]</t>
  </si>
  <si>
    <t>120.00%</t>
  </si>
  <si>
    <t>2.31%</t>
  </si>
  <si>
    <t>Fair value of options</t>
  </si>
  <si>
    <t>Stock-based consulting expense (income)</t>
  </si>
  <si>
    <t>Options vested description</t>
  </si>
  <si>
    <t>The option vests as to (i) 25,000 of such shares on December 30, 2015, and (ii) as to 25,000 of such shares on December 30, 2016 and each year thereafter through December 30, 2026.</t>
  </si>
  <si>
    <t>The options vest as to 125,000 of such shares on July 1, 2015 and for each quarter thereafter through April 1, 2017, and expire on May 5, 2025 or earlier due to employment termination.</t>
  </si>
  <si>
    <t>Number of vested shares</t>
  </si>
  <si>
    <t>Unvested stock-based compensation expense</t>
  </si>
  <si>
    <t>Stock options granted pursuant to consulting and employment agreements [Member] | Minimum [Member]</t>
  </si>
  <si>
    <t>2.25%</t>
  </si>
  <si>
    <t>8 years 1 month 6 days</t>
  </si>
  <si>
    <t>Stock options granted pursuant to consulting and employment agreements [Member] | Maximum [Member]</t>
  </si>
  <si>
    <t>164.60%</t>
  </si>
  <si>
    <t>2.40%</t>
  </si>
  <si>
    <t>CFO [Member]</t>
  </si>
  <si>
    <t>Stock-based compensation expense</t>
  </si>
  <si>
    <t>Board of Directors [Member]</t>
  </si>
  <si>
    <t>Preferred stock, voting rights description</t>
  </si>
  <si>
    <t>The holders of the preferred stock are entitled to fifty (50) votes for each share held.</t>
  </si>
  <si>
    <t>Preferred stock outstanding transactions description</t>
  </si>
  <si>
    <t>At least 51% of the total number of shares of Preferred Stock outstanding</t>
  </si>
  <si>
    <t>Chief executive officer [Member] | Stock options granted pursuant to consulting and employment agreements [Member]</t>
  </si>
  <si>
    <t>Consultant [Member]</t>
  </si>
  <si>
    <t>Commitments and Contingencies (Details) - USD ($)</t>
  </si>
  <si>
    <t>Mar. 09, 2017</t>
  </si>
  <si>
    <t>Apr. 22, 2016</t>
  </si>
  <si>
    <t>Apr. 30, 2016</t>
  </si>
  <si>
    <t>Commitments and Contingencies (Textual)</t>
  </si>
  <si>
    <t>Purchase price of property</t>
  </si>
  <si>
    <t>Refundable deposit into escrow</t>
  </si>
  <si>
    <t>Operating leases term</t>
  </si>
  <si>
    <t>1 year</t>
  </si>
  <si>
    <t>Annual rent</t>
  </si>
  <si>
    <t>Zoned Colorado Properties, LLC [Member]</t>
  </si>
  <si>
    <t>Payment terms of purchase agreement</t>
  </si>
  <si>
    <t>Of the total purchase price, $274,857, or 55%, will be paid in cash at closing and $225,000, or 45%, will be financed by Seller at an interest rate of 6.5%, amortized over a five-year period, with a balloon payment at the end of the fifth year.</t>
  </si>
  <si>
    <t>Concentrations (Details) - USD ($)</t>
  </si>
  <si>
    <t>Concentrations (Textual)</t>
  </si>
  <si>
    <t>Rental revenue</t>
  </si>
  <si>
    <t>Note receivable interest rate</t>
  </si>
  <si>
    <t>Revenue [Member]</t>
  </si>
  <si>
    <t>Percentage of rental revenue</t>
  </si>
  <si>
    <t>97.50%</t>
  </si>
  <si>
    <t>87.80%</t>
  </si>
  <si>
    <t>95.70%</t>
  </si>
  <si>
    <t>86.20%</t>
  </si>
  <si>
    <t>Subsequent Events (Details) - USD ($)</t>
  </si>
  <si>
    <t>Oct. 18, 2017</t>
  </si>
  <si>
    <t>Oct. 01, 2017</t>
  </si>
  <si>
    <t>Oct. 31, 2017</t>
  </si>
  <si>
    <t>Subsequent Events (Textual)</t>
  </si>
  <si>
    <t>Subsequent Events [Member]</t>
  </si>
  <si>
    <t>Common stock price per share</t>
  </si>
  <si>
    <t>Subsequent event, description</t>
  </si>
  <si>
    <t>We entered into a third amendment to commercial lease (the "Amendment") with C3C3 and Alan Abrams, effective October 1, 2017. Pursuant to the terms of the Amendment, the leased property in Tempe, Arizona was expanded from 15,000 square feet to 30,000 square feet, and the monthly rental rate was increased.</t>
  </si>
  <si>
    <t>Non-refundable payment</t>
  </si>
  <si>
    <t>Consideration for Parachute development rights</t>
  </si>
  <si>
    <t>Subsequent Events [Member] | One Year Consulting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96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355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row r="7" spans="1:2">
      <c r="A7" s="4" t="s">
        <v>187</v>
      </c>
      <c r="B7" s="4" t="s">
        <v>188</v>
      </c>
    </row>
    <row r="8" spans="1:2">
      <c r="A8" s="4" t="s">
        <v>27</v>
      </c>
      <c r="B8" s="4" t="s">
        <v>189</v>
      </c>
    </row>
    <row r="9" spans="1:2">
      <c r="A9" s="4" t="s">
        <v>190</v>
      </c>
      <c r="B9" s="4" t="s">
        <v>191</v>
      </c>
    </row>
    <row r="10" spans="1:2">
      <c r="A10" s="4" t="s">
        <v>34</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1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3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1465</v>
      </c>
      <c r="C3" s="7" t="n">
        <v>366024</v>
      </c>
    </row>
    <row r="4" spans="1:3">
      <c r="A4" s="4" t="s">
        <v>28</v>
      </c>
      <c r="B4" s="5" t="n">
        <v>7086863</v>
      </c>
      <c r="C4" s="5" t="n">
        <v>6878584</v>
      </c>
    </row>
    <row r="5" spans="1:3">
      <c r="A5" s="4" t="s">
        <v>29</v>
      </c>
      <c r="B5" s="4" t="s">
        <v>30</v>
      </c>
      <c r="C5" s="5" t="n">
        <v>1140891</v>
      </c>
    </row>
    <row r="6" spans="1:3">
      <c r="A6" s="4" t="s">
        <v>31</v>
      </c>
      <c r="B6" s="5" t="n">
        <v>72335</v>
      </c>
      <c r="C6" s="4" t="s">
        <v>30</v>
      </c>
    </row>
    <row r="7" spans="1:3">
      <c r="A7" s="4" t="s">
        <v>32</v>
      </c>
      <c r="B7" s="4" t="s">
        <v>30</v>
      </c>
      <c r="C7" s="5" t="n">
        <v>16462</v>
      </c>
    </row>
    <row r="8" spans="1:3">
      <c r="A8" s="4" t="s">
        <v>33</v>
      </c>
      <c r="B8" s="5" t="n">
        <v>1543927</v>
      </c>
      <c r="C8" s="5" t="n">
        <v>1006171</v>
      </c>
    </row>
    <row r="9" spans="1:3">
      <c r="A9" s="4" t="s">
        <v>34</v>
      </c>
      <c r="B9" s="4" t="s">
        <v>30</v>
      </c>
      <c r="C9" s="5" t="n">
        <v>39487</v>
      </c>
    </row>
    <row r="10" spans="1:3">
      <c r="A10" s="4" t="s">
        <v>35</v>
      </c>
      <c r="B10" s="5" t="n">
        <v>179483</v>
      </c>
      <c r="C10" s="4" t="s">
        <v>30</v>
      </c>
    </row>
    <row r="11" spans="1:3">
      <c r="A11" s="4" t="s">
        <v>36</v>
      </c>
      <c r="B11" s="5" t="n">
        <v>133910</v>
      </c>
      <c r="C11" s="5" t="n">
        <v>140010</v>
      </c>
    </row>
    <row r="12" spans="1:3">
      <c r="A12" s="4" t="s">
        <v>37</v>
      </c>
      <c r="B12" s="5" t="n">
        <v>37536</v>
      </c>
      <c r="C12" s="5" t="n">
        <v>40212</v>
      </c>
    </row>
    <row r="13" spans="1:3">
      <c r="A13" s="4" t="s">
        <v>38</v>
      </c>
      <c r="B13" s="5" t="n">
        <v>2890</v>
      </c>
      <c r="C13" s="5" t="n">
        <v>8158</v>
      </c>
    </row>
    <row r="14" spans="1:3">
      <c r="A14" s="4" t="s">
        <v>39</v>
      </c>
      <c r="B14" s="5" t="n">
        <v>9848409</v>
      </c>
      <c r="C14" s="5" t="n">
        <v>9635999</v>
      </c>
    </row>
    <row r="15" spans="1:3">
      <c r="A15" s="3" t="s">
        <v>40</v>
      </c>
    </row>
    <row r="16" spans="1:3">
      <c r="A16" s="4" t="s">
        <v>41</v>
      </c>
      <c r="B16" s="4" t="s">
        <v>30</v>
      </c>
      <c r="C16" s="5" t="n">
        <v>2100000</v>
      </c>
    </row>
    <row r="17" spans="1:3">
      <c r="A17" s="4" t="s">
        <v>42</v>
      </c>
      <c r="B17" s="5" t="n">
        <v>0</v>
      </c>
      <c r="C17" s="5" t="n">
        <v>500000</v>
      </c>
    </row>
    <row r="18" spans="1:3">
      <c r="A18" s="4" t="s">
        <v>43</v>
      </c>
      <c r="B18" s="5" t="n">
        <v>2020000</v>
      </c>
      <c r="C18" s="5" t="n">
        <v>500000</v>
      </c>
    </row>
    <row r="19" spans="1:3">
      <c r="A19" s="4" t="s">
        <v>44</v>
      </c>
      <c r="B19" s="5" t="n">
        <v>10652</v>
      </c>
      <c r="C19" s="5" t="n">
        <v>78311</v>
      </c>
    </row>
    <row r="20" spans="1:3">
      <c r="A20" s="4" t="s">
        <v>45</v>
      </c>
      <c r="B20" s="5" t="n">
        <v>93301</v>
      </c>
      <c r="C20" s="5" t="n">
        <v>96748</v>
      </c>
    </row>
    <row r="21" spans="1:3">
      <c r="A21" s="4" t="s">
        <v>46</v>
      </c>
      <c r="B21" s="5" t="n">
        <v>33300</v>
      </c>
      <c r="C21" s="5" t="n">
        <v>85541</v>
      </c>
    </row>
    <row r="22" spans="1:3">
      <c r="A22" s="4" t="s">
        <v>47</v>
      </c>
      <c r="B22" s="5" t="n">
        <v>4000</v>
      </c>
      <c r="C22" s="5" t="n">
        <v>4750</v>
      </c>
    </row>
    <row r="23" spans="1:3">
      <c r="A23" s="4" t="s">
        <v>48</v>
      </c>
      <c r="B23" s="5" t="n">
        <v>1841</v>
      </c>
      <c r="C23" s="4" t="s">
        <v>30</v>
      </c>
    </row>
    <row r="24" spans="1:3">
      <c r="A24" s="4" t="s">
        <v>49</v>
      </c>
      <c r="B24" s="5" t="n">
        <v>71800</v>
      </c>
      <c r="C24" s="5" t="n">
        <v>70000</v>
      </c>
    </row>
    <row r="25" spans="1:3">
      <c r="A25" s="4" t="s">
        <v>50</v>
      </c>
      <c r="B25" s="5" t="n">
        <v>5864</v>
      </c>
      <c r="C25" s="5" t="n">
        <v>21964</v>
      </c>
    </row>
    <row r="26" spans="1:3">
      <c r="A26" s="4" t="s">
        <v>51</v>
      </c>
      <c r="B26" s="5" t="n">
        <v>2240758</v>
      </c>
      <c r="C26" s="5" t="n">
        <v>3457314</v>
      </c>
    </row>
    <row r="27" spans="1:3">
      <c r="A27" s="4" t="s">
        <v>52</v>
      </c>
      <c r="B27" s="4" t="s">
        <v>30</v>
      </c>
      <c r="C27" s="4" t="s">
        <v>30</v>
      </c>
    </row>
    <row r="28" spans="1:3">
      <c r="A28" s="3" t="s">
        <v>53</v>
      </c>
    </row>
    <row r="29" spans="1:3">
      <c r="A29" s="4" t="s">
        <v>54</v>
      </c>
      <c r="B29" s="5" t="n">
        <v>2000</v>
      </c>
      <c r="C29" s="5" t="n">
        <v>2000</v>
      </c>
    </row>
    <row r="30" spans="1:3">
      <c r="A30" s="4" t="s">
        <v>55</v>
      </c>
      <c r="B30" s="5" t="n">
        <v>17312</v>
      </c>
      <c r="C30" s="5" t="n">
        <v>17210</v>
      </c>
    </row>
    <row r="31" spans="1:3">
      <c r="A31" s="4" t="s">
        <v>56</v>
      </c>
      <c r="B31" s="5" t="n">
        <v>20592763</v>
      </c>
      <c r="C31" s="5" t="n">
        <v>20352528</v>
      </c>
    </row>
    <row r="32" spans="1:3">
      <c r="A32" s="4" t="s">
        <v>57</v>
      </c>
      <c r="B32" s="5" t="n">
        <v>-13004424</v>
      </c>
      <c r="C32" s="5" t="n">
        <v>-14193053</v>
      </c>
    </row>
    <row r="33" spans="1:3">
      <c r="A33" s="4" t="s">
        <v>58</v>
      </c>
      <c r="B33" s="5" t="n">
        <v>7607651</v>
      </c>
      <c r="C33" s="5" t="n">
        <v>6178685</v>
      </c>
    </row>
    <row r="34" spans="1:3">
      <c r="A34" s="4" t="s">
        <v>59</v>
      </c>
      <c r="B34" s="7" t="n">
        <v>9848409</v>
      </c>
      <c r="C34" s="7" t="n">
        <v>9635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4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23</v>
      </c>
      <c r="B1" s="2" t="s">
        <v>72</v>
      </c>
      <c r="D1" s="2" t="s">
        <v>1</v>
      </c>
    </row>
    <row r="2" spans="1:5">
      <c r="B2" s="2" t="s">
        <v>2</v>
      </c>
      <c r="C2" s="2" t="s">
        <v>73</v>
      </c>
      <c r="D2" s="2" t="s">
        <v>2</v>
      </c>
      <c r="E2" s="2" t="s">
        <v>73</v>
      </c>
    </row>
    <row r="3" spans="1:5">
      <c r="A3" s="3" t="s">
        <v>224</v>
      </c>
    </row>
    <row r="4" spans="1:5">
      <c r="A4" s="4" t="s">
        <v>103</v>
      </c>
      <c r="B4" s="7" t="n">
        <v>181809</v>
      </c>
      <c r="C4" s="7" t="n">
        <v>73582</v>
      </c>
      <c r="D4" s="7" t="n">
        <v>1188629</v>
      </c>
      <c r="E4" s="7" t="n">
        <v>-335931</v>
      </c>
    </row>
    <row r="5" spans="1:5">
      <c r="A5" s="4" t="s">
        <v>225</v>
      </c>
      <c r="B5" s="5" t="n">
        <v>-18829</v>
      </c>
      <c r="C5" s="4" t="s">
        <v>30</v>
      </c>
      <c r="D5" s="5" t="n">
        <v>-123099</v>
      </c>
      <c r="E5" s="4" t="s">
        <v>30</v>
      </c>
    </row>
    <row r="6" spans="1:5">
      <c r="A6" s="4" t="s">
        <v>226</v>
      </c>
      <c r="B6" s="7" t="n">
        <v>162980</v>
      </c>
      <c r="C6" s="7" t="n">
        <v>73582</v>
      </c>
      <c r="D6" s="7" t="n">
        <v>1065530</v>
      </c>
      <c r="E6" s="7" t="n">
        <v>-335931</v>
      </c>
    </row>
    <row r="7" spans="1:5">
      <c r="A7" s="4" t="s">
        <v>227</v>
      </c>
      <c r="B7" s="5" t="n">
        <v>17318128</v>
      </c>
      <c r="C7" s="5" t="n">
        <v>17160228</v>
      </c>
      <c r="D7" s="5" t="n">
        <v>17299805</v>
      </c>
      <c r="E7" s="5" t="n">
        <v>17136148</v>
      </c>
    </row>
    <row r="8" spans="1:5">
      <c r="A8" s="4" t="s">
        <v>228</v>
      </c>
      <c r="B8" s="9" t="n">
        <v>0.01</v>
      </c>
      <c r="C8" s="7" t="n">
        <v>0</v>
      </c>
      <c r="D8" s="9" t="n">
        <v>0.06</v>
      </c>
      <c r="E8" s="9" t="n">
        <v>-0.02</v>
      </c>
    </row>
    <row r="9" spans="1:5">
      <c r="A9" s="3" t="s">
        <v>229</v>
      </c>
    </row>
    <row r="10" spans="1:5">
      <c r="A10" s="4" t="s">
        <v>230</v>
      </c>
      <c r="B10" s="7" t="n">
        <v>162980</v>
      </c>
      <c r="C10" s="7" t="n">
        <v>73582</v>
      </c>
      <c r="D10" s="7" t="n">
        <v>1065530</v>
      </c>
      <c r="E10" s="7" t="n">
        <v>-335931</v>
      </c>
    </row>
    <row r="11" spans="1:5">
      <c r="A11" s="4" t="s">
        <v>231</v>
      </c>
      <c r="B11" s="5" t="n">
        <v>30300</v>
      </c>
      <c r="C11" s="4" t="s">
        <v>30</v>
      </c>
      <c r="D11" s="5" t="n">
        <v>109681</v>
      </c>
      <c r="E11" s="4" t="s">
        <v>30</v>
      </c>
    </row>
    <row r="12" spans="1:5">
      <c r="A12" s="4" t="s">
        <v>232</v>
      </c>
      <c r="B12" s="7" t="n">
        <v>193280</v>
      </c>
      <c r="C12" s="7" t="n">
        <v>73582</v>
      </c>
      <c r="D12" s="7" t="n">
        <v>1175211</v>
      </c>
      <c r="E12" s="7" t="n">
        <v>-335931</v>
      </c>
    </row>
    <row r="13" spans="1:5">
      <c r="A13" s="4" t="s">
        <v>227</v>
      </c>
      <c r="B13" s="5" t="n">
        <v>17318128</v>
      </c>
      <c r="C13" s="5" t="n">
        <v>17160228</v>
      </c>
      <c r="D13" s="5" t="n">
        <v>17299805</v>
      </c>
      <c r="E13" s="5" t="n">
        <v>17136148</v>
      </c>
    </row>
    <row r="14" spans="1:5">
      <c r="A14" s="3" t="s">
        <v>233</v>
      </c>
    </row>
    <row r="15" spans="1:5">
      <c r="A15" s="4" t="s">
        <v>234</v>
      </c>
      <c r="B15" s="5" t="n">
        <v>4509</v>
      </c>
      <c r="C15" s="4" t="s">
        <v>30</v>
      </c>
      <c r="D15" s="5" t="n">
        <v>229043</v>
      </c>
      <c r="E15" s="4" t="s">
        <v>30</v>
      </c>
    </row>
    <row r="16" spans="1:5">
      <c r="A16" s="4" t="s">
        <v>235</v>
      </c>
      <c r="B16" s="5" t="n">
        <v>404000</v>
      </c>
      <c r="C16" s="4" t="s">
        <v>30</v>
      </c>
      <c r="D16" s="5" t="n">
        <v>469802</v>
      </c>
      <c r="E16" s="4" t="s">
        <v>30</v>
      </c>
    </row>
    <row r="17" spans="1:5">
      <c r="A17" s="4" t="s">
        <v>236</v>
      </c>
      <c r="B17" s="5" t="n">
        <v>17930461</v>
      </c>
      <c r="C17" s="5" t="n">
        <v>17160228</v>
      </c>
      <c r="D17" s="5" t="n">
        <v>18142071</v>
      </c>
      <c r="E17" s="5" t="n">
        <v>17136148</v>
      </c>
    </row>
    <row r="18" spans="1:5">
      <c r="A18" s="4" t="s">
        <v>237</v>
      </c>
      <c r="B18" s="9" t="n">
        <v>0.01</v>
      </c>
      <c r="C18" s="7" t="n">
        <v>0</v>
      </c>
      <c r="D18" s="9" t="n">
        <v>0.06</v>
      </c>
      <c r="E18" s="9" t="n">
        <v>-0.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2</v>
      </c>
      <c r="D1" s="2" t="s">
        <v>1</v>
      </c>
    </row>
    <row r="2" spans="1:5">
      <c r="B2" s="2" t="s">
        <v>2</v>
      </c>
      <c r="C2" s="2" t="s">
        <v>73</v>
      </c>
      <c r="D2" s="2" t="s">
        <v>2</v>
      </c>
      <c r="E2" s="2" t="s">
        <v>73</v>
      </c>
    </row>
    <row r="3" spans="1:5">
      <c r="A3" s="4" t="s">
        <v>239</v>
      </c>
    </row>
    <row r="4" spans="1:5">
      <c r="A4" s="3" t="s">
        <v>240</v>
      </c>
    </row>
    <row r="5" spans="1:5">
      <c r="A5" s="4" t="s">
        <v>241</v>
      </c>
      <c r="B5" s="4" t="s">
        <v>30</v>
      </c>
      <c r="C5" s="5" t="n">
        <v>200000</v>
      </c>
      <c r="D5" s="4" t="s">
        <v>30</v>
      </c>
      <c r="E5" s="5" t="n">
        <v>200000</v>
      </c>
    </row>
    <row r="6" spans="1:5">
      <c r="A6" s="4" t="s">
        <v>242</v>
      </c>
    </row>
    <row r="7" spans="1:5">
      <c r="A7" s="3" t="s">
        <v>240</v>
      </c>
    </row>
    <row r="8" spans="1:5">
      <c r="A8" s="4" t="s">
        <v>241</v>
      </c>
      <c r="B8" s="5" t="n">
        <v>1250000</v>
      </c>
      <c r="C8" s="5" t="n">
        <v>1250000</v>
      </c>
      <c r="D8" s="4" t="s">
        <v>30</v>
      </c>
      <c r="E8" s="5" t="n">
        <v>125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3</v>
      </c>
      <c r="B1" s="2" t="s">
        <v>1</v>
      </c>
    </row>
    <row r="2" spans="1:3">
      <c r="B2" s="2" t="s">
        <v>2</v>
      </c>
      <c r="C2" s="2" t="s">
        <v>25</v>
      </c>
    </row>
    <row r="3" spans="1:3">
      <c r="A3" s="3" t="s">
        <v>244</v>
      </c>
    </row>
    <row r="4" spans="1:3">
      <c r="A4" s="4" t="s">
        <v>245</v>
      </c>
      <c r="B4" s="7" t="n">
        <v>542000</v>
      </c>
      <c r="C4" s="7" t="n">
        <v>110000</v>
      </c>
    </row>
    <row r="5" spans="1:3">
      <c r="A5" s="4" t="s">
        <v>246</v>
      </c>
    </row>
    <row r="6" spans="1:3">
      <c r="A6" s="3" t="s">
        <v>244</v>
      </c>
    </row>
    <row r="7" spans="1:3">
      <c r="A7" s="4" t="s">
        <v>247</v>
      </c>
      <c r="B7" s="4" t="s">
        <v>248</v>
      </c>
    </row>
    <row r="8" spans="1:3">
      <c r="A8" s="4" t="s">
        <v>249</v>
      </c>
    </row>
    <row r="9" spans="1:3">
      <c r="A9" s="3" t="s">
        <v>244</v>
      </c>
    </row>
    <row r="10" spans="1:3">
      <c r="A10" s="4" t="s">
        <v>247</v>
      </c>
      <c r="B10" s="4" t="s">
        <v>250</v>
      </c>
    </row>
    <row r="11" spans="1:3">
      <c r="A11" s="4" t="s">
        <v>251</v>
      </c>
    </row>
    <row r="12" spans="1:3">
      <c r="A12" s="3" t="s">
        <v>244</v>
      </c>
    </row>
    <row r="13" spans="1:3">
      <c r="A13" s="4" t="s">
        <v>247</v>
      </c>
      <c r="B13" s="4" t="s">
        <v>248</v>
      </c>
    </row>
    <row r="14" spans="1:3">
      <c r="A14" s="4" t="s">
        <v>252</v>
      </c>
    </row>
    <row r="15" spans="1:3">
      <c r="A15" s="3" t="s">
        <v>244</v>
      </c>
    </row>
    <row r="16" spans="1:3">
      <c r="A16" s="4" t="s">
        <v>247</v>
      </c>
      <c r="B16" s="4" t="s">
        <v>253</v>
      </c>
    </row>
    <row r="17" spans="1:3">
      <c r="A17" s="4" t="s">
        <v>254</v>
      </c>
    </row>
    <row r="18" spans="1:3">
      <c r="A18" s="3" t="s">
        <v>244</v>
      </c>
    </row>
    <row r="19" spans="1:3">
      <c r="A19" s="4" t="s">
        <v>247</v>
      </c>
      <c r="B19" s="4" t="s">
        <v>248</v>
      </c>
    </row>
    <row r="20" spans="1:3">
      <c r="A20" s="4" t="s">
        <v>255</v>
      </c>
    </row>
    <row r="21" spans="1:3">
      <c r="A21" s="3" t="s">
        <v>244</v>
      </c>
    </row>
    <row r="22" spans="1:3">
      <c r="A22" s="4" t="s">
        <v>247</v>
      </c>
      <c r="B22"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7</v>
      </c>
      <c r="B1" s="2" t="s">
        <v>1</v>
      </c>
    </row>
    <row r="2" spans="1:3">
      <c r="B2" s="2" t="s">
        <v>2</v>
      </c>
      <c r="C2" s="2" t="s">
        <v>25</v>
      </c>
    </row>
    <row r="3" spans="1:3">
      <c r="A3" s="3" t="s">
        <v>258</v>
      </c>
    </row>
    <row r="4" spans="1:3">
      <c r="A4" s="4" t="s">
        <v>259</v>
      </c>
      <c r="B4" s="7" t="n">
        <v>7565669</v>
      </c>
      <c r="C4" s="7" t="n">
        <v>7199805</v>
      </c>
    </row>
    <row r="5" spans="1:3">
      <c r="A5" s="4" t="s">
        <v>260</v>
      </c>
      <c r="B5" s="5" t="n">
        <v>-478806</v>
      </c>
      <c r="C5" s="5" t="n">
        <v>-321221</v>
      </c>
    </row>
    <row r="6" spans="1:3">
      <c r="A6" s="4" t="s">
        <v>28</v>
      </c>
      <c r="B6" s="5" t="n">
        <v>7086863</v>
      </c>
      <c r="C6" s="5" t="n">
        <v>6878584</v>
      </c>
    </row>
    <row r="7" spans="1:3">
      <c r="A7" s="4" t="s">
        <v>261</v>
      </c>
    </row>
    <row r="8" spans="1:3">
      <c r="A8" s="3" t="s">
        <v>258</v>
      </c>
    </row>
    <row r="9" spans="1:3">
      <c r="A9" s="4" t="s">
        <v>259</v>
      </c>
      <c r="B9" s="7" t="n">
        <v>4959167</v>
      </c>
      <c r="C9" s="5" t="n">
        <v>4911591</v>
      </c>
    </row>
    <row r="10" spans="1:3">
      <c r="A10" s="4" t="s">
        <v>262</v>
      </c>
    </row>
    <row r="11" spans="1:3">
      <c r="A11" s="3" t="s">
        <v>258</v>
      </c>
    </row>
    <row r="12" spans="1:3">
      <c r="A12" s="4" t="s">
        <v>247</v>
      </c>
      <c r="B12" s="4" t="s">
        <v>248</v>
      </c>
    </row>
    <row r="13" spans="1:3">
      <c r="A13" s="4" t="s">
        <v>263</v>
      </c>
    </row>
    <row r="14" spans="1:3">
      <c r="A14" s="3" t="s">
        <v>258</v>
      </c>
    </row>
    <row r="15" spans="1:3">
      <c r="A15" s="4" t="s">
        <v>247</v>
      </c>
      <c r="B15" s="4" t="s">
        <v>250</v>
      </c>
    </row>
    <row r="16" spans="1:3">
      <c r="A16" s="4" t="s">
        <v>264</v>
      </c>
    </row>
    <row r="17" spans="1:3">
      <c r="A17" s="3" t="s">
        <v>258</v>
      </c>
    </row>
    <row r="18" spans="1:3">
      <c r="A18" s="4" t="s">
        <v>259</v>
      </c>
      <c r="B18" s="7" t="n">
        <v>323288</v>
      </c>
      <c r="C18" s="5" t="n">
        <v>5000</v>
      </c>
    </row>
    <row r="19" spans="1:3">
      <c r="A19" s="4" t="s">
        <v>265</v>
      </c>
    </row>
    <row r="20" spans="1:3">
      <c r="A20" s="3" t="s">
        <v>258</v>
      </c>
    </row>
    <row r="21" spans="1:3">
      <c r="A21" s="4" t="s">
        <v>259</v>
      </c>
      <c r="B21" s="7" t="n">
        <v>2283214</v>
      </c>
      <c r="C21" s="7" t="n">
        <v>2283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3" t="s">
        <v>267</v>
      </c>
    </row>
    <row r="4" spans="1:5">
      <c r="A4" s="4" t="s">
        <v>268</v>
      </c>
      <c r="B4" s="7" t="n">
        <v>57812</v>
      </c>
      <c r="C4" s="7" t="n">
        <v>41522</v>
      </c>
      <c r="D4" s="7" t="n">
        <v>162503</v>
      </c>
      <c r="E4" s="7" t="n">
        <v>1053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71</v>
      </c>
      <c r="D1" s="2" t="s">
        <v>2</v>
      </c>
      <c r="E1" s="2" t="s">
        <v>73</v>
      </c>
      <c r="F1" s="2" t="s">
        <v>2</v>
      </c>
      <c r="G1" s="2" t="s">
        <v>73</v>
      </c>
    </row>
    <row r="2" spans="1:7">
      <c r="A2" s="3" t="s">
        <v>272</v>
      </c>
    </row>
    <row r="3" spans="1:7">
      <c r="A3" s="4" t="s">
        <v>273</v>
      </c>
      <c r="B3" s="7" t="n">
        <v>2085000</v>
      </c>
    </row>
    <row r="4" spans="1:7">
      <c r="A4" s="4" t="s">
        <v>274</v>
      </c>
      <c r="D4" s="7" t="n">
        <v>20000</v>
      </c>
      <c r="F4" s="7" t="n">
        <v>20000</v>
      </c>
    </row>
    <row r="5" spans="1:7">
      <c r="A5" s="4" t="s">
        <v>275</v>
      </c>
      <c r="D5" s="4" t="s">
        <v>30</v>
      </c>
      <c r="E5" s="4" t="s">
        <v>30</v>
      </c>
      <c r="F5" s="7" t="n">
        <v>831753</v>
      </c>
      <c r="G5" s="7" t="n">
        <v>-1843</v>
      </c>
    </row>
    <row r="6" spans="1:7">
      <c r="A6" s="4" t="s">
        <v>276</v>
      </c>
    </row>
    <row r="7" spans="1:7">
      <c r="A7" s="3" t="s">
        <v>272</v>
      </c>
    </row>
    <row r="8" spans="1:7">
      <c r="A8" s="4" t="s">
        <v>273</v>
      </c>
      <c r="C8" s="7" t="n">
        <v>2125000</v>
      </c>
    </row>
    <row r="9" spans="1:7">
      <c r="A9" s="4" t="s">
        <v>277</v>
      </c>
      <c r="C9" s="7" t="n">
        <v>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8</v>
      </c>
      <c r="B1" s="2" t="s">
        <v>1</v>
      </c>
    </row>
    <row r="2" spans="1:3">
      <c r="B2" s="2" t="s">
        <v>2</v>
      </c>
      <c r="C2" s="2" t="s">
        <v>25</v>
      </c>
    </row>
    <row r="3" spans="1:3">
      <c r="A3" s="3" t="s">
        <v>279</v>
      </c>
    </row>
    <row r="4" spans="1:3">
      <c r="A4" s="4" t="s">
        <v>280</v>
      </c>
      <c r="B4" s="4" t="s">
        <v>281</v>
      </c>
    </row>
    <row r="5" spans="1:3">
      <c r="A5" s="4" t="s">
        <v>282</v>
      </c>
      <c r="B5" s="7" t="n">
        <v>179483</v>
      </c>
      <c r="C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66"/>
    <col customWidth="1" max="2" min="2" width="31"/>
    <col customWidth="1" max="3" min="3" width="24"/>
    <col customWidth="1" max="4" min="4" width="24"/>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283</v>
      </c>
      <c r="B1" s="2" t="s">
        <v>284</v>
      </c>
      <c r="C1" s="2" t="s">
        <v>285</v>
      </c>
      <c r="D1" s="2" t="s">
        <v>286</v>
      </c>
      <c r="E1" s="2" t="s">
        <v>287</v>
      </c>
      <c r="F1" s="2" t="s">
        <v>288</v>
      </c>
      <c r="G1" s="2" t="s">
        <v>289</v>
      </c>
      <c r="H1" s="2" t="s">
        <v>290</v>
      </c>
      <c r="I1" s="2" t="s">
        <v>291</v>
      </c>
      <c r="J1" s="2" t="s">
        <v>292</v>
      </c>
      <c r="K1" s="2" t="s">
        <v>291</v>
      </c>
      <c r="L1" s="2" t="s">
        <v>292</v>
      </c>
      <c r="M1" s="2" t="s">
        <v>293</v>
      </c>
      <c r="N1" s="2" t="s">
        <v>294</v>
      </c>
    </row>
    <row r="2" spans="1:14">
      <c r="A2" s="3" t="s">
        <v>295</v>
      </c>
    </row>
    <row r="3" spans="1:14">
      <c r="A3" s="4" t="s">
        <v>90</v>
      </c>
      <c r="I3" s="7" t="n">
        <v>30300</v>
      </c>
      <c r="J3" s="7" t="n">
        <v>8750</v>
      </c>
      <c r="K3" s="7" t="n">
        <v>98988</v>
      </c>
      <c r="L3" s="7" t="n">
        <v>26250</v>
      </c>
    </row>
    <row r="4" spans="1:14">
      <c r="A4" s="4" t="s">
        <v>76</v>
      </c>
      <c r="I4" s="5" t="n">
        <v>522103</v>
      </c>
      <c r="J4" s="7" t="n">
        <v>428912</v>
      </c>
      <c r="K4" s="5" t="n">
        <v>1512609</v>
      </c>
      <c r="L4" s="5" t="n">
        <v>1132961</v>
      </c>
    </row>
    <row r="5" spans="1:14">
      <c r="A5" s="4" t="s">
        <v>32</v>
      </c>
      <c r="I5" s="4" t="s">
        <v>30</v>
      </c>
      <c r="K5" s="4" t="s">
        <v>30</v>
      </c>
      <c r="M5" s="7" t="n">
        <v>16462</v>
      </c>
    </row>
    <row r="6" spans="1:14">
      <c r="A6" s="4" t="s">
        <v>296</v>
      </c>
      <c r="C6" s="4" t="s">
        <v>297</v>
      </c>
      <c r="D6" s="4" t="s">
        <v>298</v>
      </c>
    </row>
    <row r="7" spans="1:14">
      <c r="A7" s="4" t="s">
        <v>299</v>
      </c>
      <c r="C7" s="5" t="n">
        <v>30000</v>
      </c>
      <c r="D7" s="5" t="n">
        <v>35000</v>
      </c>
    </row>
    <row r="8" spans="1:14">
      <c r="A8" s="4" t="s">
        <v>300</v>
      </c>
      <c r="D8" s="7" t="n">
        <v>91462</v>
      </c>
      <c r="E8" s="7" t="n">
        <v>7500</v>
      </c>
    </row>
    <row r="9" spans="1:14">
      <c r="A9" s="4" t="s">
        <v>301</v>
      </c>
      <c r="E9" s="4" t="s">
        <v>302</v>
      </c>
    </row>
    <row r="10" spans="1:14">
      <c r="A10" s="4" t="s">
        <v>49</v>
      </c>
      <c r="I10" s="5" t="n">
        <v>71800</v>
      </c>
      <c r="K10" s="5" t="n">
        <v>71800</v>
      </c>
      <c r="M10" s="5" t="n">
        <v>70000</v>
      </c>
    </row>
    <row r="11" spans="1:14">
      <c r="A11" s="4" t="s">
        <v>303</v>
      </c>
      <c r="I11" s="5" t="n">
        <v>30300</v>
      </c>
      <c r="K11" s="5" t="n">
        <v>30300</v>
      </c>
      <c r="M11" s="5" t="n">
        <v>0</v>
      </c>
    </row>
    <row r="12" spans="1:14">
      <c r="A12" s="4" t="s">
        <v>304</v>
      </c>
      <c r="K12" s="7" t="n">
        <v>2020000</v>
      </c>
      <c r="L12" s="4" t="s">
        <v>30</v>
      </c>
      <c r="M12" s="5" t="n">
        <v>0</v>
      </c>
    </row>
    <row r="13" spans="1:14">
      <c r="A13" s="4" t="s">
        <v>305</v>
      </c>
    </row>
    <row r="14" spans="1:14">
      <c r="A14" s="3" t="s">
        <v>295</v>
      </c>
    </row>
    <row r="15" spans="1:14">
      <c r="A15" s="4" t="s">
        <v>306</v>
      </c>
      <c r="B15" s="4" t="s">
        <v>307</v>
      </c>
    </row>
    <row r="16" spans="1:14">
      <c r="A16" s="4" t="s">
        <v>308</v>
      </c>
      <c r="B16" s="7" t="n">
        <v>5</v>
      </c>
    </row>
    <row r="17" spans="1:14">
      <c r="A17" s="4" t="s">
        <v>309</v>
      </c>
      <c r="B17" s="4" t="s">
        <v>310</v>
      </c>
    </row>
    <row r="18" spans="1:14">
      <c r="A18" s="4" t="s">
        <v>311</v>
      </c>
      <c r="B18" s="4" t="s">
        <v>312</v>
      </c>
    </row>
    <row r="19" spans="1:14">
      <c r="A19" s="4" t="s">
        <v>313</v>
      </c>
    </row>
    <row r="20" spans="1:14">
      <c r="A20" s="3" t="s">
        <v>295</v>
      </c>
    </row>
    <row r="21" spans="1:14">
      <c r="A21" s="4" t="s">
        <v>235</v>
      </c>
      <c r="B21" s="7" t="n">
        <v>2000000</v>
      </c>
    </row>
    <row r="22" spans="1:14">
      <c r="A22" s="4" t="s">
        <v>314</v>
      </c>
      <c r="B22" s="5" t="n">
        <v>2000000</v>
      </c>
    </row>
    <row r="23" spans="1:14">
      <c r="A23" s="4" t="s">
        <v>315</v>
      </c>
    </row>
    <row r="24" spans="1:14">
      <c r="A24" s="3" t="s">
        <v>295</v>
      </c>
    </row>
    <row r="25" spans="1:14">
      <c r="A25" s="4" t="s">
        <v>235</v>
      </c>
      <c r="B25" s="5" t="n">
        <v>20000</v>
      </c>
    </row>
    <row r="26" spans="1:14">
      <c r="A26" s="4" t="s">
        <v>314</v>
      </c>
      <c r="B26" s="7" t="n">
        <v>20000</v>
      </c>
    </row>
    <row r="27" spans="1:14">
      <c r="A27" s="4" t="s">
        <v>316</v>
      </c>
    </row>
    <row r="28" spans="1:14">
      <c r="A28" s="3" t="s">
        <v>295</v>
      </c>
    </row>
    <row r="29" spans="1:14">
      <c r="A29" s="4" t="s">
        <v>296</v>
      </c>
      <c r="C29" s="4" t="s">
        <v>317</v>
      </c>
      <c r="E29" s="4" t="s">
        <v>318</v>
      </c>
    </row>
    <row r="30" spans="1:14">
      <c r="A30" s="4" t="s">
        <v>299</v>
      </c>
      <c r="C30" s="5" t="n">
        <v>30000</v>
      </c>
    </row>
    <row r="31" spans="1:14">
      <c r="A31" s="4" t="s">
        <v>300</v>
      </c>
      <c r="C31" s="7" t="n">
        <v>13500</v>
      </c>
      <c r="E31" s="7" t="n">
        <v>10000</v>
      </c>
    </row>
    <row r="32" spans="1:14">
      <c r="A32" s="4" t="s">
        <v>301</v>
      </c>
      <c r="C32" s="4" t="s">
        <v>302</v>
      </c>
      <c r="E32" s="4" t="s">
        <v>302</v>
      </c>
      <c r="K32" s="4" t="s">
        <v>281</v>
      </c>
    </row>
    <row r="33" spans="1:14">
      <c r="A33" s="4" t="s">
        <v>319</v>
      </c>
    </row>
    <row r="34" spans="1:14">
      <c r="A34" s="3" t="s">
        <v>295</v>
      </c>
    </row>
    <row r="35" spans="1:14">
      <c r="A35" s="4" t="s">
        <v>76</v>
      </c>
      <c r="K35" s="7" t="n">
        <v>1841</v>
      </c>
    </row>
    <row r="36" spans="1:14">
      <c r="A36" s="4" t="s">
        <v>300</v>
      </c>
      <c r="F36" s="7" t="n">
        <v>1800</v>
      </c>
    </row>
    <row r="37" spans="1:14">
      <c r="A37" s="4" t="s">
        <v>320</v>
      </c>
    </row>
    <row r="38" spans="1:14">
      <c r="A38" s="3" t="s">
        <v>295</v>
      </c>
    </row>
    <row r="39" spans="1:14">
      <c r="A39" s="4" t="s">
        <v>32</v>
      </c>
      <c r="I39" s="5" t="n">
        <v>1543927</v>
      </c>
      <c r="K39" s="5" t="n">
        <v>1543927</v>
      </c>
      <c r="M39" s="5" t="n">
        <v>1006171</v>
      </c>
    </row>
    <row r="40" spans="1:14">
      <c r="A40" s="4" t="s">
        <v>49</v>
      </c>
      <c r="I40" s="5" t="n">
        <v>71800</v>
      </c>
      <c r="K40" s="5" t="n">
        <v>71800</v>
      </c>
      <c r="M40" s="5" t="n">
        <v>70000</v>
      </c>
    </row>
    <row r="41" spans="1:14">
      <c r="A41" s="4" t="s">
        <v>321</v>
      </c>
    </row>
    <row r="42" spans="1:14">
      <c r="A42" s="3" t="s">
        <v>295</v>
      </c>
    </row>
    <row r="43" spans="1:14">
      <c r="A43" s="4" t="s">
        <v>322</v>
      </c>
      <c r="G43" s="4" t="s">
        <v>323</v>
      </c>
    </row>
    <row r="44" spans="1:14">
      <c r="A44" s="4" t="s">
        <v>324</v>
      </c>
    </row>
    <row r="45" spans="1:14">
      <c r="A45" s="3" t="s">
        <v>295</v>
      </c>
    </row>
    <row r="46" spans="1:14">
      <c r="A46" s="4" t="s">
        <v>296</v>
      </c>
      <c r="C46" s="4" t="s">
        <v>317</v>
      </c>
    </row>
    <row r="47" spans="1:14">
      <c r="A47" s="4" t="s">
        <v>300</v>
      </c>
      <c r="C47" s="7" t="n">
        <v>30000</v>
      </c>
    </row>
    <row r="48" spans="1:14">
      <c r="A48" s="4" t="s">
        <v>325</v>
      </c>
    </row>
    <row r="49" spans="1:14">
      <c r="A49" s="3" t="s">
        <v>295</v>
      </c>
    </row>
    <row r="50" spans="1:14">
      <c r="A50" s="4" t="s">
        <v>235</v>
      </c>
      <c r="H50" s="7" t="n">
        <v>500000</v>
      </c>
      <c r="M50" s="5" t="n">
        <v>500000</v>
      </c>
    </row>
    <row r="51" spans="1:14">
      <c r="A51" s="4" t="s">
        <v>306</v>
      </c>
      <c r="H51" s="4" t="s">
        <v>326</v>
      </c>
    </row>
    <row r="52" spans="1:14">
      <c r="A52" s="4" t="s">
        <v>327</v>
      </c>
      <c r="H52" s="4" t="s">
        <v>328</v>
      </c>
    </row>
    <row r="53" spans="1:14">
      <c r="A53" s="4" t="s">
        <v>308</v>
      </c>
      <c r="H53" s="7" t="n">
        <v>5</v>
      </c>
    </row>
    <row r="54" spans="1:14">
      <c r="A54" s="4" t="s">
        <v>303</v>
      </c>
      <c r="I54" s="7" t="n">
        <v>0</v>
      </c>
      <c r="K54" s="7" t="n">
        <v>0</v>
      </c>
      <c r="M54" s="5" t="n">
        <v>82542</v>
      </c>
      <c r="N54" s="7" t="n">
        <v>500000</v>
      </c>
    </row>
    <row r="55" spans="1:14">
      <c r="A55" s="4" t="s">
        <v>309</v>
      </c>
      <c r="H55" s="4" t="s">
        <v>329</v>
      </c>
    </row>
    <row r="56" spans="1:14">
      <c r="A56" s="4" t="s">
        <v>304</v>
      </c>
      <c r="H56" s="7" t="n">
        <v>500000</v>
      </c>
      <c r="M56" s="7" t="n">
        <v>500000</v>
      </c>
    </row>
    <row r="57" spans="1:14">
      <c r="A57" s="4" t="s">
        <v>330</v>
      </c>
      <c r="H57" s="4" t="s">
        <v>331</v>
      </c>
    </row>
    <row r="58" spans="1:14">
      <c r="A58" s="4" t="s">
        <v>332</v>
      </c>
    </row>
    <row r="59" spans="1:14">
      <c r="A59" s="3" t="s">
        <v>295</v>
      </c>
    </row>
    <row r="60" spans="1:14">
      <c r="A60" s="4" t="s">
        <v>333</v>
      </c>
      <c r="H60" s="4" t="s">
        <v>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2000000</v>
      </c>
      <c r="C5" s="5" t="n">
        <v>2000000</v>
      </c>
    </row>
    <row r="6" spans="1:3">
      <c r="A6" s="4" t="s">
        <v>65</v>
      </c>
      <c r="B6" s="5" t="n">
        <v>2000000</v>
      </c>
      <c r="C6" s="5" t="n">
        <v>2000000</v>
      </c>
    </row>
    <row r="7" spans="1:3">
      <c r="A7" s="4" t="s">
        <v>66</v>
      </c>
      <c r="B7" s="7" t="n">
        <v>1</v>
      </c>
      <c r="C7" s="7" t="n">
        <v>1</v>
      </c>
    </row>
    <row r="8" spans="1:3">
      <c r="A8" s="4" t="s">
        <v>67</v>
      </c>
      <c r="B8" s="8" t="n">
        <v>0.001</v>
      </c>
      <c r="C8" s="8" t="n">
        <v>0.001</v>
      </c>
    </row>
    <row r="9" spans="1:3">
      <c r="A9" s="4" t="s">
        <v>68</v>
      </c>
      <c r="B9" s="5" t="n">
        <v>100000000</v>
      </c>
      <c r="C9" s="5" t="n">
        <v>100000000</v>
      </c>
    </row>
    <row r="10" spans="1:3">
      <c r="A10" s="4" t="s">
        <v>69</v>
      </c>
      <c r="B10" s="5" t="n">
        <v>17311701</v>
      </c>
      <c r="C10" s="5" t="n">
        <v>17210318</v>
      </c>
    </row>
    <row r="11" spans="1:3">
      <c r="A11" s="4" t="s">
        <v>70</v>
      </c>
      <c r="B11" s="5" t="n">
        <v>17311701</v>
      </c>
      <c r="C11" s="5" t="n">
        <v>17210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 customWidth="1" max="5" min="5" width="15"/>
    <col customWidth="1" max="6" min="6" width="14"/>
    <col customWidth="1" max="7" min="7" width="16"/>
    <col customWidth="1" max="8" min="8" width="14"/>
  </cols>
  <sheetData>
    <row r="1" spans="1:8">
      <c r="A1" s="1" t="s">
        <v>335</v>
      </c>
      <c r="B1" s="2" t="s">
        <v>336</v>
      </c>
      <c r="C1" s="2" t="s">
        <v>72</v>
      </c>
      <c r="E1" s="2" t="s">
        <v>1</v>
      </c>
      <c r="G1" s="2" t="s">
        <v>337</v>
      </c>
    </row>
    <row r="2" spans="1:8">
      <c r="B2" s="2" t="s">
        <v>338</v>
      </c>
      <c r="C2" s="2" t="s">
        <v>2</v>
      </c>
      <c r="D2" s="2" t="s">
        <v>73</v>
      </c>
      <c r="E2" s="2" t="s">
        <v>2</v>
      </c>
      <c r="F2" s="2" t="s">
        <v>73</v>
      </c>
      <c r="G2" s="2" t="s">
        <v>25</v>
      </c>
      <c r="H2" s="2" t="s">
        <v>339</v>
      </c>
    </row>
    <row r="3" spans="1:8">
      <c r="A3" s="3" t="s">
        <v>340</v>
      </c>
    </row>
    <row r="4" spans="1:8">
      <c r="A4" s="4" t="s">
        <v>42</v>
      </c>
      <c r="E4" s="7" t="n">
        <v>2020000</v>
      </c>
      <c r="F4" s="4" t="s">
        <v>30</v>
      </c>
      <c r="G4" s="7" t="n">
        <v>0</v>
      </c>
    </row>
    <row r="5" spans="1:8">
      <c r="A5" s="4" t="s">
        <v>303</v>
      </c>
      <c r="C5" s="7" t="n">
        <v>30300</v>
      </c>
      <c r="E5" s="5" t="n">
        <v>30300</v>
      </c>
      <c r="G5" s="5" t="n">
        <v>0</v>
      </c>
    </row>
    <row r="6" spans="1:8">
      <c r="A6" s="4" t="s">
        <v>341</v>
      </c>
      <c r="C6" s="5" t="n">
        <v>0</v>
      </c>
      <c r="E6" s="5" t="n">
        <v>0</v>
      </c>
      <c r="G6" s="5" t="n">
        <v>500000</v>
      </c>
      <c r="H6" s="7" t="n">
        <v>500000</v>
      </c>
    </row>
    <row r="7" spans="1:8">
      <c r="A7" s="4" t="s">
        <v>325</v>
      </c>
    </row>
    <row r="8" spans="1:8">
      <c r="A8" s="3" t="s">
        <v>340</v>
      </c>
    </row>
    <row r="9" spans="1:8">
      <c r="A9" s="4" t="s">
        <v>42</v>
      </c>
      <c r="B9" s="7" t="n">
        <v>500000</v>
      </c>
      <c r="G9" s="5" t="n">
        <v>500000</v>
      </c>
    </row>
    <row r="10" spans="1:8">
      <c r="A10" s="4" t="s">
        <v>342</v>
      </c>
      <c r="B10" s="4" t="s">
        <v>329</v>
      </c>
    </row>
    <row r="11" spans="1:8">
      <c r="A11" s="4" t="s">
        <v>330</v>
      </c>
      <c r="B11" s="4" t="s">
        <v>331</v>
      </c>
    </row>
    <row r="12" spans="1:8">
      <c r="A12" s="4" t="s">
        <v>343</v>
      </c>
      <c r="B12" s="4" t="s">
        <v>326</v>
      </c>
    </row>
    <row r="13" spans="1:8">
      <c r="A13" s="4" t="s">
        <v>344</v>
      </c>
      <c r="B13" s="7" t="n">
        <v>5</v>
      </c>
    </row>
    <row r="14" spans="1:8">
      <c r="A14" s="4" t="s">
        <v>303</v>
      </c>
      <c r="C14" s="5" t="n">
        <v>0</v>
      </c>
      <c r="E14" s="5" t="n">
        <v>0</v>
      </c>
      <c r="G14" s="7" t="n">
        <v>82542</v>
      </c>
      <c r="H14" s="7" t="n">
        <v>500000</v>
      </c>
    </row>
    <row r="15" spans="1:8">
      <c r="A15" s="4" t="s">
        <v>345</v>
      </c>
      <c r="C15" s="7" t="n">
        <v>0</v>
      </c>
      <c r="D15" s="7" t="n">
        <v>8748</v>
      </c>
      <c r="E15" s="7" t="n">
        <v>10692</v>
      </c>
      <c r="F15" s="7" t="n">
        <v>26244</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s>
  <sheetData>
    <row r="1" spans="1:6">
      <c r="A1" s="1" t="s">
        <v>346</v>
      </c>
      <c r="B1" s="2" t="s">
        <v>347</v>
      </c>
      <c r="C1" s="2" t="s">
        <v>2</v>
      </c>
      <c r="D1" s="2" t="s">
        <v>73</v>
      </c>
      <c r="E1" s="2" t="s">
        <v>2</v>
      </c>
      <c r="F1" s="2" t="s">
        <v>73</v>
      </c>
    </row>
    <row r="2" spans="1:6">
      <c r="A2" s="3" t="s">
        <v>348</v>
      </c>
    </row>
    <row r="3" spans="1:6">
      <c r="A3" s="4" t="s">
        <v>349</v>
      </c>
      <c r="B3" s="7" t="n">
        <v>2100000</v>
      </c>
    </row>
    <row r="4" spans="1:6">
      <c r="A4" s="4" t="s">
        <v>350</v>
      </c>
      <c r="C4" s="7" t="n">
        <v>0</v>
      </c>
      <c r="D4" s="7" t="n">
        <v>39375</v>
      </c>
      <c r="E4" s="7" t="n">
        <v>32291</v>
      </c>
      <c r="F4" s="7" t="n">
        <v>118125</v>
      </c>
    </row>
    <row r="5" spans="1:6">
      <c r="A5" s="4" t="s">
        <v>351</v>
      </c>
      <c r="B5" s="4" t="s">
        <v>352</v>
      </c>
    </row>
    <row r="6" spans="1:6">
      <c r="A6" s="4" t="s">
        <v>353</v>
      </c>
      <c r="B6" s="4" t="s">
        <v>3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1</v>
      </c>
    </row>
    <row r="2" spans="1:2">
      <c r="B2" s="2" t="s">
        <v>356</v>
      </c>
    </row>
    <row r="3" spans="1:2">
      <c r="A3" s="3" t="s">
        <v>166</v>
      </c>
    </row>
    <row r="4" spans="1:2">
      <c r="A4" s="4" t="s">
        <v>357</v>
      </c>
      <c r="B4" s="5" t="n">
        <v>1250000</v>
      </c>
    </row>
    <row r="5" spans="1:2">
      <c r="A5" s="4" t="s">
        <v>358</v>
      </c>
      <c r="B5" s="5" t="n">
        <v>40000</v>
      </c>
    </row>
    <row r="6" spans="1:2">
      <c r="A6" s="4" t="s">
        <v>359</v>
      </c>
      <c r="B6" s="5" t="n">
        <v>1290000</v>
      </c>
    </row>
    <row r="7" spans="1:2">
      <c r="A7" s="4" t="s">
        <v>360</v>
      </c>
      <c r="B7" s="5" t="n">
        <v>1090000</v>
      </c>
    </row>
    <row r="8" spans="1:2">
      <c r="A8" s="4" t="s">
        <v>361</v>
      </c>
      <c r="B8" s="7" t="n">
        <v>1</v>
      </c>
    </row>
    <row r="9" spans="1:2">
      <c r="A9" s="4" t="s">
        <v>362</v>
      </c>
      <c r="B9" s="10" t="n">
        <v>0.74</v>
      </c>
    </row>
    <row r="10" spans="1:2">
      <c r="A10" s="4" t="s">
        <v>363</v>
      </c>
      <c r="B10" s="10" t="n">
        <v>0.99</v>
      </c>
    </row>
    <row r="11" spans="1:2">
      <c r="A11" s="4" t="s">
        <v>364</v>
      </c>
      <c r="B11" s="7" t="n">
        <v>1</v>
      </c>
    </row>
    <row r="12" spans="1:2">
      <c r="A12" s="4" t="s">
        <v>365</v>
      </c>
      <c r="B12" s="4" t="s">
        <v>366</v>
      </c>
    </row>
    <row r="13" spans="1:2">
      <c r="A13" s="4" t="s">
        <v>367</v>
      </c>
      <c r="B13" s="4" t="s">
        <v>368</v>
      </c>
    </row>
    <row r="14" spans="1:2">
      <c r="A14" s="4" t="s">
        <v>369</v>
      </c>
      <c r="B14" s="4" t="s">
        <v>370</v>
      </c>
    </row>
    <row r="15" spans="1:2">
      <c r="A15" s="4" t="s">
        <v>371</v>
      </c>
      <c r="B15" s="4" t="s">
        <v>370</v>
      </c>
    </row>
    <row r="16" spans="1:2">
      <c r="A16" s="4" t="s">
        <v>372</v>
      </c>
      <c r="B16" s="4" t="s">
        <v>30</v>
      </c>
    </row>
    <row r="17" spans="1:2">
      <c r="A17" s="4" t="s">
        <v>373</v>
      </c>
      <c r="B17" s="4" t="s">
        <v>30</v>
      </c>
    </row>
    <row r="18" spans="1:2">
      <c r="A18" s="4" t="s">
        <v>374</v>
      </c>
      <c r="B18" s="5" t="n">
        <v>5320</v>
      </c>
    </row>
    <row r="19" spans="1:2">
      <c r="A19" s="4" t="s">
        <v>375</v>
      </c>
      <c r="B19" s="7" t="n">
        <v>5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3"/>
    <col customWidth="1" max="9" min="9" width="80"/>
    <col customWidth="1" max="10" min="10" width="14"/>
    <col customWidth="1" max="11" min="11" width="14"/>
    <col customWidth="1" max="12" min="12" width="14"/>
    <col customWidth="1" max="13" min="13" width="14"/>
    <col customWidth="1" max="14" min="14" width="14"/>
    <col customWidth="1" max="15" min="15" width="80"/>
    <col customWidth="1" max="16" min="16" width="80"/>
    <col customWidth="1" max="17" min="17" width="23"/>
    <col customWidth="1" max="18" min="18" width="14"/>
    <col customWidth="1" max="19" min="19" width="23"/>
    <col customWidth="1" max="20" min="20" width="23"/>
    <col customWidth="1" max="21" min="21" width="23"/>
    <col customWidth="1" max="22" min="22" width="14"/>
    <col customWidth="1" max="23" min="23" width="14"/>
    <col customWidth="1" max="24" min="24" width="14"/>
  </cols>
  <sheetData>
    <row r="1" spans="1:24">
      <c r="A1" s="1" t="s">
        <v>376</v>
      </c>
      <c r="B1" s="2" t="s">
        <v>377</v>
      </c>
      <c r="C1" s="2" t="s">
        <v>378</v>
      </c>
      <c r="D1" s="2" t="s">
        <v>379</v>
      </c>
      <c r="E1" s="2" t="s">
        <v>380</v>
      </c>
      <c r="F1" s="2" t="s">
        <v>381</v>
      </c>
      <c r="G1" s="2" t="s">
        <v>382</v>
      </c>
      <c r="H1" s="2" t="s">
        <v>383</v>
      </c>
      <c r="I1" s="2" t="s">
        <v>384</v>
      </c>
      <c r="J1" s="2" t="s">
        <v>385</v>
      </c>
      <c r="K1" s="2" t="s">
        <v>386</v>
      </c>
      <c r="L1" s="2" t="s">
        <v>387</v>
      </c>
      <c r="M1" s="2" t="s">
        <v>388</v>
      </c>
      <c r="N1" s="2" t="s">
        <v>389</v>
      </c>
      <c r="O1" s="2" t="s">
        <v>390</v>
      </c>
      <c r="P1" s="2" t="s">
        <v>391</v>
      </c>
      <c r="Q1" s="2" t="s">
        <v>2</v>
      </c>
      <c r="R1" s="2" t="s">
        <v>392</v>
      </c>
      <c r="S1" s="2" t="s">
        <v>73</v>
      </c>
      <c r="T1" s="2" t="s">
        <v>2</v>
      </c>
      <c r="U1" s="2" t="s">
        <v>73</v>
      </c>
      <c r="V1" s="2" t="s">
        <v>25</v>
      </c>
      <c r="W1" s="2" t="s">
        <v>393</v>
      </c>
      <c r="X1" s="2" t="s">
        <v>339</v>
      </c>
    </row>
    <row r="2" spans="1:24">
      <c r="A2" s="3" t="s">
        <v>394</v>
      </c>
    </row>
    <row r="3" spans="1:24">
      <c r="A3" s="4" t="s">
        <v>63</v>
      </c>
      <c r="Q3" s="5" t="n">
        <v>5000000</v>
      </c>
      <c r="T3" s="5" t="n">
        <v>5000000</v>
      </c>
      <c r="V3" s="5" t="n">
        <v>5000000</v>
      </c>
    </row>
    <row r="4" spans="1:24">
      <c r="A4" s="4" t="s">
        <v>62</v>
      </c>
      <c r="Q4" s="8" t="n">
        <v>0.001</v>
      </c>
      <c r="T4" s="8" t="n">
        <v>0.001</v>
      </c>
      <c r="V4" s="8" t="n">
        <v>0.001</v>
      </c>
    </row>
    <row r="5" spans="1:24">
      <c r="A5" s="4" t="s">
        <v>395</v>
      </c>
      <c r="T5" s="5" t="n">
        <v>40000</v>
      </c>
    </row>
    <row r="6" spans="1:24">
      <c r="A6" s="4" t="s">
        <v>396</v>
      </c>
      <c r="Q6" s="7" t="n">
        <v>0</v>
      </c>
      <c r="T6" s="7" t="n">
        <v>0</v>
      </c>
      <c r="V6" s="7" t="n">
        <v>500000</v>
      </c>
      <c r="X6" s="7" t="n">
        <v>500000</v>
      </c>
    </row>
    <row r="7" spans="1:24">
      <c r="A7" s="4" t="s">
        <v>397</v>
      </c>
      <c r="T7" s="4" t="s">
        <v>30</v>
      </c>
    </row>
    <row r="8" spans="1:24">
      <c r="A8" s="4" t="s">
        <v>45</v>
      </c>
      <c r="V8" s="7" t="n">
        <v>65625</v>
      </c>
    </row>
    <row r="9" spans="1:24">
      <c r="A9" s="4" t="s">
        <v>398</v>
      </c>
      <c r="F9" s="5" t="n">
        <v>1250000</v>
      </c>
      <c r="Q9" s="5" t="n">
        <v>1290000</v>
      </c>
      <c r="T9" s="5" t="n">
        <v>1290000</v>
      </c>
    </row>
    <row r="10" spans="1:24">
      <c r="A10" s="4" t="s">
        <v>399</v>
      </c>
      <c r="T10" s="5" t="n">
        <v>40000</v>
      </c>
    </row>
    <row r="11" spans="1:24">
      <c r="A11" s="4" t="s">
        <v>400</v>
      </c>
    </row>
    <row r="12" spans="1:24">
      <c r="A12" s="3" t="s">
        <v>394</v>
      </c>
    </row>
    <row r="13" spans="1:24">
      <c r="A13" s="4" t="s">
        <v>401</v>
      </c>
      <c r="C13" s="5" t="n">
        <v>3750</v>
      </c>
      <c r="D13" s="5" t="n">
        <v>3750</v>
      </c>
    </row>
    <row r="14" spans="1:24">
      <c r="A14" s="4" t="s">
        <v>402</v>
      </c>
      <c r="C14" s="7" t="n">
        <v>4275</v>
      </c>
      <c r="D14" s="7" t="n">
        <v>5625</v>
      </c>
    </row>
    <row r="15" spans="1:24">
      <c r="A15" s="4" t="s">
        <v>403</v>
      </c>
      <c r="C15" s="9" t="n">
        <v>1.14</v>
      </c>
      <c r="D15" s="9" t="n">
        <v>1.5</v>
      </c>
    </row>
    <row r="16" spans="1:24">
      <c r="A16" s="4" t="s">
        <v>404</v>
      </c>
      <c r="C16" s="7" t="n">
        <v>4275</v>
      </c>
      <c r="D16" s="7" t="n">
        <v>5625</v>
      </c>
    </row>
    <row r="17" spans="1:24">
      <c r="A17" s="4" t="s">
        <v>405</v>
      </c>
    </row>
    <row r="18" spans="1:24">
      <c r="A18" s="3" t="s">
        <v>394</v>
      </c>
    </row>
    <row r="19" spans="1:24">
      <c r="A19" s="4" t="s">
        <v>406</v>
      </c>
      <c r="J19" s="7" t="n">
        <v>28574</v>
      </c>
    </row>
    <row r="20" spans="1:24">
      <c r="A20" s="4" t="s">
        <v>395</v>
      </c>
      <c r="J20" s="5" t="n">
        <v>40000</v>
      </c>
    </row>
    <row r="21" spans="1:24">
      <c r="A21" s="4" t="s">
        <v>407</v>
      </c>
      <c r="J21" s="4" t="s">
        <v>408</v>
      </c>
    </row>
    <row r="22" spans="1:24">
      <c r="A22" s="4" t="s">
        <v>409</v>
      </c>
      <c r="J22" s="4" t="s">
        <v>410</v>
      </c>
    </row>
    <row r="23" spans="1:24">
      <c r="A23" s="4" t="s">
        <v>411</v>
      </c>
      <c r="J23" s="4" t="s">
        <v>412</v>
      </c>
    </row>
    <row r="24" spans="1:24">
      <c r="A24" s="4" t="s">
        <v>413</v>
      </c>
      <c r="J24" s="4" t="s">
        <v>256</v>
      </c>
    </row>
    <row r="25" spans="1:24">
      <c r="A25" s="4" t="s">
        <v>414</v>
      </c>
      <c r="J25" s="9" t="n">
        <v>0.74</v>
      </c>
    </row>
    <row r="26" spans="1:24">
      <c r="A26" s="4" t="s">
        <v>399</v>
      </c>
      <c r="J26" s="5" t="n">
        <v>40000</v>
      </c>
    </row>
    <row r="27" spans="1:24">
      <c r="A27" s="4" t="s">
        <v>415</v>
      </c>
    </row>
    <row r="28" spans="1:24">
      <c r="A28" s="3" t="s">
        <v>394</v>
      </c>
    </row>
    <row r="29" spans="1:24">
      <c r="A29" s="4" t="s">
        <v>416</v>
      </c>
      <c r="G29" s="5" t="n">
        <v>50000</v>
      </c>
      <c r="V29" s="5" t="n">
        <v>37500</v>
      </c>
    </row>
    <row r="30" spans="1:24">
      <c r="A30" s="4" t="s">
        <v>417</v>
      </c>
      <c r="G30" s="4" t="s">
        <v>418</v>
      </c>
    </row>
    <row r="31" spans="1:24">
      <c r="A31" s="4" t="s">
        <v>419</v>
      </c>
      <c r="G31" s="4" t="s">
        <v>420</v>
      </c>
    </row>
    <row r="32" spans="1:24">
      <c r="A32" s="4" t="s">
        <v>421</v>
      </c>
      <c r="R32" s="5" t="n">
        <v>12500</v>
      </c>
    </row>
    <row r="33" spans="1:24">
      <c r="A33" s="4" t="s">
        <v>45</v>
      </c>
      <c r="R33" s="7" t="n">
        <v>21875</v>
      </c>
    </row>
    <row r="34" spans="1:24">
      <c r="A34" s="4" t="s">
        <v>422</v>
      </c>
    </row>
    <row r="35" spans="1:24">
      <c r="A35" s="3" t="s">
        <v>394</v>
      </c>
    </row>
    <row r="36" spans="1:24">
      <c r="A36" s="4" t="s">
        <v>406</v>
      </c>
      <c r="L36" s="7" t="n">
        <v>10500</v>
      </c>
    </row>
    <row r="37" spans="1:24">
      <c r="A37" s="4" t="s">
        <v>416</v>
      </c>
      <c r="L37" s="5" t="n">
        <v>15000</v>
      </c>
    </row>
    <row r="38" spans="1:24">
      <c r="A38" s="4" t="s">
        <v>403</v>
      </c>
      <c r="L38" s="9" t="n">
        <v>0.7</v>
      </c>
    </row>
    <row r="39" spans="1:24">
      <c r="A39" s="4" t="s">
        <v>423</v>
      </c>
      <c r="L39" s="7" t="n">
        <v>10000</v>
      </c>
    </row>
    <row r="40" spans="1:24">
      <c r="A40" s="4" t="s">
        <v>85</v>
      </c>
      <c r="W40" s="7" t="n">
        <v>20500</v>
      </c>
    </row>
    <row r="41" spans="1:24">
      <c r="A41" s="4" t="s">
        <v>424</v>
      </c>
    </row>
    <row r="42" spans="1:24">
      <c r="A42" s="3" t="s">
        <v>394</v>
      </c>
    </row>
    <row r="43" spans="1:24">
      <c r="A43" s="4" t="s">
        <v>395</v>
      </c>
      <c r="H43" s="5" t="n">
        <v>1000000</v>
      </c>
      <c r="O43" s="5" t="n">
        <v>250000</v>
      </c>
      <c r="T43" s="5" t="n">
        <v>1290000</v>
      </c>
    </row>
    <row r="44" spans="1:24">
      <c r="A44" s="4" t="s">
        <v>407</v>
      </c>
      <c r="O44" s="4" t="s">
        <v>408</v>
      </c>
      <c r="Q44" s="4" t="s">
        <v>408</v>
      </c>
      <c r="S44" s="4" t="s">
        <v>408</v>
      </c>
      <c r="T44" s="4" t="s">
        <v>408</v>
      </c>
      <c r="U44" s="4" t="s">
        <v>408</v>
      </c>
    </row>
    <row r="45" spans="1:24">
      <c r="A45" s="4" t="s">
        <v>409</v>
      </c>
      <c r="O45" s="4" t="s">
        <v>425</v>
      </c>
    </row>
    <row r="46" spans="1:24">
      <c r="A46" s="4" t="s">
        <v>411</v>
      </c>
      <c r="O46" s="4" t="s">
        <v>426</v>
      </c>
    </row>
    <row r="47" spans="1:24">
      <c r="A47" s="4" t="s">
        <v>427</v>
      </c>
      <c r="O47" s="7" t="n">
        <v>237150</v>
      </c>
    </row>
    <row r="48" spans="1:24">
      <c r="A48" s="4" t="s">
        <v>413</v>
      </c>
      <c r="O48" s="4" t="s">
        <v>256</v>
      </c>
    </row>
    <row r="49" spans="1:24">
      <c r="A49" s="4" t="s">
        <v>428</v>
      </c>
      <c r="Q49" s="7" t="n">
        <v>0</v>
      </c>
      <c r="S49" s="7" t="n">
        <v>54166</v>
      </c>
      <c r="T49" s="7" t="n">
        <v>-28567</v>
      </c>
      <c r="U49" s="7" t="n">
        <v>245637</v>
      </c>
    </row>
    <row r="50" spans="1:24">
      <c r="A50" s="4" t="s">
        <v>414</v>
      </c>
      <c r="H50" s="7" t="n">
        <v>1</v>
      </c>
      <c r="O50" s="7" t="n">
        <v>1</v>
      </c>
    </row>
    <row r="51" spans="1:24">
      <c r="A51" s="4" t="s">
        <v>429</v>
      </c>
      <c r="O51" s="4" t="s">
        <v>430</v>
      </c>
      <c r="P51" s="4" t="s">
        <v>431</v>
      </c>
    </row>
    <row r="52" spans="1:24">
      <c r="A52" s="4" t="s">
        <v>432</v>
      </c>
      <c r="T52" s="5" t="n">
        <v>1090000</v>
      </c>
    </row>
    <row r="53" spans="1:24">
      <c r="A53" s="4" t="s">
        <v>397</v>
      </c>
      <c r="T53" s="7" t="n">
        <v>5320</v>
      </c>
    </row>
    <row r="54" spans="1:24">
      <c r="A54" s="4" t="s">
        <v>433</v>
      </c>
      <c r="T54" s="7" t="n">
        <v>113815</v>
      </c>
    </row>
    <row r="55" spans="1:24">
      <c r="A55" s="4" t="s">
        <v>434</v>
      </c>
    </row>
    <row r="56" spans="1:24">
      <c r="A56" s="3" t="s">
        <v>394</v>
      </c>
    </row>
    <row r="57" spans="1:24">
      <c r="A57" s="4" t="s">
        <v>409</v>
      </c>
      <c r="Q57" s="4" t="s">
        <v>425</v>
      </c>
      <c r="S57" s="4" t="s">
        <v>425</v>
      </c>
      <c r="T57" s="4" t="s">
        <v>425</v>
      </c>
      <c r="U57" s="4" t="s">
        <v>425</v>
      </c>
    </row>
    <row r="58" spans="1:24">
      <c r="A58" s="4" t="s">
        <v>411</v>
      </c>
      <c r="Q58" s="4" t="s">
        <v>435</v>
      </c>
      <c r="S58" s="4" t="s">
        <v>435</v>
      </c>
      <c r="T58" s="4" t="s">
        <v>435</v>
      </c>
      <c r="U58" s="4" t="s">
        <v>435</v>
      </c>
    </row>
    <row r="59" spans="1:24">
      <c r="A59" s="4" t="s">
        <v>413</v>
      </c>
      <c r="Q59" s="4" t="s">
        <v>436</v>
      </c>
      <c r="S59" s="4" t="s">
        <v>436</v>
      </c>
      <c r="T59" s="4" t="s">
        <v>436</v>
      </c>
      <c r="U59" s="4" t="s">
        <v>436</v>
      </c>
    </row>
    <row r="60" spans="1:24">
      <c r="A60" s="4" t="s">
        <v>437</v>
      </c>
    </row>
    <row r="61" spans="1:24">
      <c r="A61" s="3" t="s">
        <v>394</v>
      </c>
    </row>
    <row r="62" spans="1:24">
      <c r="A62" s="4" t="s">
        <v>409</v>
      </c>
      <c r="Q62" s="4" t="s">
        <v>438</v>
      </c>
      <c r="S62" s="4" t="s">
        <v>438</v>
      </c>
      <c r="T62" s="4" t="s">
        <v>438</v>
      </c>
      <c r="U62" s="4" t="s">
        <v>438</v>
      </c>
    </row>
    <row r="63" spans="1:24">
      <c r="A63" s="4" t="s">
        <v>411</v>
      </c>
      <c r="Q63" s="4" t="s">
        <v>439</v>
      </c>
      <c r="S63" s="4" t="s">
        <v>439</v>
      </c>
      <c r="T63" s="4" t="s">
        <v>439</v>
      </c>
      <c r="U63" s="4" t="s">
        <v>439</v>
      </c>
    </row>
    <row r="64" spans="1:24">
      <c r="A64" s="4" t="s">
        <v>413</v>
      </c>
      <c r="Q64" s="4" t="s">
        <v>256</v>
      </c>
      <c r="S64" s="4" t="s">
        <v>256</v>
      </c>
      <c r="T64" s="4" t="s">
        <v>256</v>
      </c>
      <c r="U64" s="4" t="s">
        <v>256</v>
      </c>
    </row>
    <row r="65" spans="1:24">
      <c r="A65" s="4" t="s">
        <v>440</v>
      </c>
    </row>
    <row r="66" spans="1:24">
      <c r="A66" s="3" t="s">
        <v>394</v>
      </c>
    </row>
    <row r="67" spans="1:24">
      <c r="A67" s="4" t="s">
        <v>406</v>
      </c>
      <c r="D67" s="7" t="n">
        <v>17500</v>
      </c>
      <c r="F67" s="7" t="n">
        <v>17500</v>
      </c>
    </row>
    <row r="68" spans="1:24">
      <c r="A68" s="4" t="s">
        <v>416</v>
      </c>
      <c r="D68" s="5" t="n">
        <v>11667</v>
      </c>
      <c r="F68" s="5" t="n">
        <v>8216</v>
      </c>
    </row>
    <row r="69" spans="1:24">
      <c r="A69" s="4" t="s">
        <v>403</v>
      </c>
      <c r="D69" s="9" t="n">
        <v>1.5</v>
      </c>
      <c r="F69" s="9" t="n">
        <v>2.13</v>
      </c>
    </row>
    <row r="70" spans="1:24">
      <c r="A70" s="4" t="s">
        <v>441</v>
      </c>
      <c r="D70" s="7" t="n">
        <v>17500</v>
      </c>
      <c r="F70" s="7" t="n">
        <v>17500</v>
      </c>
      <c r="M70" s="7" t="n">
        <v>17500</v>
      </c>
      <c r="N70" s="7" t="n">
        <v>17500</v>
      </c>
    </row>
    <row r="71" spans="1:24">
      <c r="A71" s="4" t="s">
        <v>442</v>
      </c>
    </row>
    <row r="72" spans="1:24">
      <c r="A72" s="3" t="s">
        <v>394</v>
      </c>
    </row>
    <row r="73" spans="1:24">
      <c r="A73" s="4" t="s">
        <v>63</v>
      </c>
      <c r="I73" s="5" t="n">
        <v>5000000</v>
      </c>
    </row>
    <row r="74" spans="1:24">
      <c r="A74" s="4" t="s">
        <v>62</v>
      </c>
      <c r="I74" s="8" t="n">
        <v>0.001</v>
      </c>
    </row>
    <row r="75" spans="1:24">
      <c r="A75" s="4" t="s">
        <v>443</v>
      </c>
      <c r="I75" s="4" t="s">
        <v>444</v>
      </c>
    </row>
    <row r="76" spans="1:24">
      <c r="A76" s="4" t="s">
        <v>445</v>
      </c>
      <c r="I76" s="4" t="s">
        <v>446</v>
      </c>
    </row>
    <row r="77" spans="1:24">
      <c r="A77" s="4" t="s">
        <v>406</v>
      </c>
      <c r="D77" s="7" t="n">
        <v>15000</v>
      </c>
      <c r="E77" s="7" t="n">
        <v>127050</v>
      </c>
      <c r="K77" s="7" t="n">
        <v>14800</v>
      </c>
    </row>
    <row r="78" spans="1:24">
      <c r="A78" s="4" t="s">
        <v>416</v>
      </c>
      <c r="D78" s="5" t="n">
        <v>10000</v>
      </c>
      <c r="E78" s="5" t="n">
        <v>55000</v>
      </c>
      <c r="K78" s="5" t="n">
        <v>20000</v>
      </c>
    </row>
    <row r="79" spans="1:24">
      <c r="A79" s="4" t="s">
        <v>403</v>
      </c>
      <c r="D79" s="9" t="n">
        <v>1.5</v>
      </c>
      <c r="E79" s="9" t="n">
        <v>2.31</v>
      </c>
      <c r="I79" s="7" t="n">
        <v>1</v>
      </c>
      <c r="K79" s="9" t="n">
        <v>0.74</v>
      </c>
    </row>
    <row r="80" spans="1:24">
      <c r="A80" s="4" t="s">
        <v>441</v>
      </c>
      <c r="B80" s="7" t="n">
        <v>14800</v>
      </c>
      <c r="D80" s="7" t="n">
        <v>15000</v>
      </c>
      <c r="E80" s="7" t="n">
        <v>127050</v>
      </c>
    </row>
    <row r="81" spans="1:24">
      <c r="A81" s="4" t="s">
        <v>395</v>
      </c>
      <c r="J81" s="5" t="n">
        <v>40000</v>
      </c>
    </row>
    <row r="82" spans="1:24">
      <c r="A82" s="4" t="s">
        <v>399</v>
      </c>
      <c r="J82" s="5" t="n">
        <v>40000</v>
      </c>
    </row>
    <row r="83" spans="1:24">
      <c r="A83" s="4" t="s">
        <v>447</v>
      </c>
    </row>
    <row r="84" spans="1:24">
      <c r="A84" s="3" t="s">
        <v>394</v>
      </c>
    </row>
    <row r="85" spans="1:24">
      <c r="A85" s="4" t="s">
        <v>441</v>
      </c>
      <c r="Q85" s="7" t="n">
        <v>10843</v>
      </c>
      <c r="S85" s="7" t="n">
        <v>16772</v>
      </c>
      <c r="T85" s="7" t="n">
        <v>32530</v>
      </c>
      <c r="U85" s="7" t="n">
        <v>50317</v>
      </c>
    </row>
    <row r="86" spans="1:24">
      <c r="A86" s="4" t="s">
        <v>448</v>
      </c>
    </row>
    <row r="87" spans="1:24">
      <c r="A87" s="3" t="s">
        <v>394</v>
      </c>
    </row>
    <row r="88" spans="1:24">
      <c r="A88" s="4" t="s">
        <v>406</v>
      </c>
      <c r="D88" s="7" t="n">
        <v>2250</v>
      </c>
    </row>
    <row r="89" spans="1:24">
      <c r="A89" s="4" t="s">
        <v>416</v>
      </c>
      <c r="D89" s="5" t="n">
        <v>1500</v>
      </c>
    </row>
    <row r="90" spans="1:24">
      <c r="A90" s="4" t="s">
        <v>403</v>
      </c>
      <c r="D90" s="9" t="n">
        <v>1.5</v>
      </c>
    </row>
    <row r="91" spans="1:24">
      <c r="A91" s="4" t="s">
        <v>428</v>
      </c>
      <c r="D91" s="7" t="n">
        <v>2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49</v>
      </c>
      <c r="B1" s="2" t="s">
        <v>450</v>
      </c>
      <c r="C1" s="2" t="s">
        <v>451</v>
      </c>
      <c r="D1" s="2" t="s">
        <v>387</v>
      </c>
      <c r="E1" s="2" t="s">
        <v>2</v>
      </c>
      <c r="F1" s="2" t="s">
        <v>73</v>
      </c>
      <c r="G1" s="2" t="s">
        <v>393</v>
      </c>
      <c r="H1" s="2" t="s">
        <v>25</v>
      </c>
      <c r="I1" s="2" t="s">
        <v>452</v>
      </c>
    </row>
    <row r="2" spans="1:9">
      <c r="A2" s="3" t="s">
        <v>453</v>
      </c>
    </row>
    <row r="3" spans="1:9">
      <c r="A3" s="4" t="s">
        <v>454</v>
      </c>
      <c r="E3" s="7" t="n">
        <v>2586</v>
      </c>
      <c r="F3" s="7" t="n">
        <v>2534</v>
      </c>
    </row>
    <row r="4" spans="1:9">
      <c r="A4" s="4" t="s">
        <v>455</v>
      </c>
      <c r="E4" s="4" t="s">
        <v>30</v>
      </c>
      <c r="H4" s="7" t="n">
        <v>39487</v>
      </c>
    </row>
    <row r="5" spans="1:9">
      <c r="A5" s="4" t="s">
        <v>456</v>
      </c>
      <c r="B5" s="4" t="s">
        <v>457</v>
      </c>
    </row>
    <row r="6" spans="1:9">
      <c r="A6" s="4" t="s">
        <v>458</v>
      </c>
      <c r="B6" s="7" t="n">
        <v>7200</v>
      </c>
    </row>
    <row r="7" spans="1:9">
      <c r="A7" s="4" t="s">
        <v>422</v>
      </c>
    </row>
    <row r="8" spans="1:9">
      <c r="A8" s="3" t="s">
        <v>453</v>
      </c>
    </row>
    <row r="9" spans="1:9">
      <c r="A9" s="4" t="s">
        <v>406</v>
      </c>
      <c r="D9" s="7" t="n">
        <v>10500</v>
      </c>
    </row>
    <row r="10" spans="1:9">
      <c r="A10" s="4" t="s">
        <v>416</v>
      </c>
      <c r="D10" s="5" t="n">
        <v>15000</v>
      </c>
    </row>
    <row r="11" spans="1:9">
      <c r="A11" s="4" t="s">
        <v>403</v>
      </c>
      <c r="D11" s="9" t="n">
        <v>0.7</v>
      </c>
    </row>
    <row r="12" spans="1:9">
      <c r="A12" s="4" t="s">
        <v>423</v>
      </c>
      <c r="D12" s="7" t="n">
        <v>10000</v>
      </c>
    </row>
    <row r="13" spans="1:9">
      <c r="A13" s="4" t="s">
        <v>85</v>
      </c>
      <c r="G13" s="7" t="n">
        <v>20500</v>
      </c>
    </row>
    <row r="14" spans="1:9">
      <c r="A14" s="4" t="s">
        <v>459</v>
      </c>
    </row>
    <row r="15" spans="1:9">
      <c r="A15" s="3" t="s">
        <v>453</v>
      </c>
    </row>
    <row r="16" spans="1:9">
      <c r="A16" s="4" t="s">
        <v>454</v>
      </c>
      <c r="C16" s="7" t="n">
        <v>499857</v>
      </c>
    </row>
    <row r="17" spans="1:9">
      <c r="A17" s="4" t="s">
        <v>460</v>
      </c>
      <c r="C17" s="4" t="s">
        <v>461</v>
      </c>
    </row>
    <row r="18" spans="1:9">
      <c r="A18" s="4" t="s">
        <v>455</v>
      </c>
      <c r="I18" s="7" t="n">
        <v>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62</v>
      </c>
      <c r="B1" s="2" t="s">
        <v>72</v>
      </c>
      <c r="D1" s="2" t="s">
        <v>1</v>
      </c>
    </row>
    <row r="2" spans="1:6">
      <c r="B2" s="2" t="s">
        <v>2</v>
      </c>
      <c r="C2" s="2" t="s">
        <v>73</v>
      </c>
      <c r="D2" s="2" t="s">
        <v>2</v>
      </c>
      <c r="E2" s="2" t="s">
        <v>73</v>
      </c>
      <c r="F2" s="2" t="s">
        <v>25</v>
      </c>
    </row>
    <row r="3" spans="1:6">
      <c r="A3" s="3" t="s">
        <v>463</v>
      </c>
    </row>
    <row r="4" spans="1:6">
      <c r="A4" s="4" t="s">
        <v>464</v>
      </c>
      <c r="B4" s="7" t="n">
        <v>522103</v>
      </c>
      <c r="C4" s="7" t="n">
        <v>428912</v>
      </c>
      <c r="D4" s="7" t="n">
        <v>1512609</v>
      </c>
      <c r="E4" s="7" t="n">
        <v>1132961</v>
      </c>
    </row>
    <row r="5" spans="1:6">
      <c r="A5" s="4" t="s">
        <v>33</v>
      </c>
      <c r="B5" s="5" t="n">
        <v>1543927</v>
      </c>
      <c r="D5" s="7" t="n">
        <v>1543927</v>
      </c>
      <c r="F5" s="7" t="n">
        <v>1006171</v>
      </c>
    </row>
    <row r="6" spans="1:6">
      <c r="A6" s="4" t="s">
        <v>465</v>
      </c>
      <c r="D6" s="4" t="s">
        <v>281</v>
      </c>
    </row>
    <row r="7" spans="1:6">
      <c r="A7" s="4" t="s">
        <v>111</v>
      </c>
      <c r="B7" s="7" t="n">
        <v>179483</v>
      </c>
      <c r="D7" s="7" t="n">
        <v>179483</v>
      </c>
      <c r="F7" s="4" t="s">
        <v>30</v>
      </c>
    </row>
    <row r="8" spans="1:6">
      <c r="A8" s="4" t="s">
        <v>466</v>
      </c>
    </row>
    <row r="9" spans="1:6">
      <c r="A9" s="3" t="s">
        <v>463</v>
      </c>
    </row>
    <row r="10" spans="1:6">
      <c r="A10" s="4" t="s">
        <v>467</v>
      </c>
      <c r="B10" s="4" t="s">
        <v>468</v>
      </c>
      <c r="C10" s="4" t="s">
        <v>469</v>
      </c>
      <c r="D10" s="4" t="s">
        <v>470</v>
      </c>
      <c r="E10" s="4" t="s">
        <v>4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s>
  <sheetData>
    <row r="1" spans="1:6">
      <c r="A1" s="1" t="s">
        <v>472</v>
      </c>
      <c r="B1" s="2" t="s">
        <v>473</v>
      </c>
      <c r="C1" s="2" t="s">
        <v>474</v>
      </c>
      <c r="D1" s="2" t="s">
        <v>378</v>
      </c>
      <c r="E1" s="2" t="s">
        <v>379</v>
      </c>
      <c r="F1" s="2" t="s">
        <v>475</v>
      </c>
    </row>
    <row r="2" spans="1:6">
      <c r="A2" s="4" t="s">
        <v>400</v>
      </c>
    </row>
    <row r="3" spans="1:6">
      <c r="A3" s="3" t="s">
        <v>476</v>
      </c>
    </row>
    <row r="4" spans="1:6">
      <c r="A4" s="4" t="s">
        <v>401</v>
      </c>
      <c r="D4" s="5" t="n">
        <v>3750</v>
      </c>
      <c r="E4" s="5" t="n">
        <v>3750</v>
      </c>
    </row>
    <row r="5" spans="1:6">
      <c r="A5" s="4" t="s">
        <v>402</v>
      </c>
      <c r="D5" s="7" t="n">
        <v>4275</v>
      </c>
      <c r="E5" s="7" t="n">
        <v>5625</v>
      </c>
    </row>
    <row r="6" spans="1:6">
      <c r="A6" s="4" t="s">
        <v>477</v>
      </c>
    </row>
    <row r="7" spans="1:6">
      <c r="A7" s="3" t="s">
        <v>476</v>
      </c>
    </row>
    <row r="8" spans="1:6">
      <c r="A8" s="4" t="s">
        <v>478</v>
      </c>
      <c r="B8" s="9" t="n">
        <v>0.8</v>
      </c>
    </row>
    <row r="9" spans="1:6">
      <c r="A9" s="4" t="s">
        <v>416</v>
      </c>
      <c r="B9" s="5" t="n">
        <v>20046</v>
      </c>
    </row>
    <row r="10" spans="1:6">
      <c r="A10" s="4" t="s">
        <v>406</v>
      </c>
      <c r="B10" s="7" t="n">
        <v>16037</v>
      </c>
    </row>
    <row r="11" spans="1:6">
      <c r="A11" s="4" t="s">
        <v>441</v>
      </c>
      <c r="B11" s="7" t="n">
        <v>16037</v>
      </c>
    </row>
    <row r="12" spans="1:6">
      <c r="A12" s="4" t="s">
        <v>479</v>
      </c>
      <c r="C12" s="4" t="s">
        <v>480</v>
      </c>
    </row>
    <row r="13" spans="1:6">
      <c r="A13" s="4" t="s">
        <v>481</v>
      </c>
      <c r="F13" s="7" t="n">
        <v>25000</v>
      </c>
    </row>
    <row r="14" spans="1:6">
      <c r="A14" s="4" t="s">
        <v>482</v>
      </c>
      <c r="F14" s="7" t="n">
        <v>250000</v>
      </c>
    </row>
    <row r="15" spans="1:6">
      <c r="A15" s="4" t="s">
        <v>483</v>
      </c>
    </row>
    <row r="16" spans="1:6">
      <c r="A16" s="3" t="s">
        <v>476</v>
      </c>
    </row>
    <row r="17" spans="1:6">
      <c r="A17" s="4" t="s">
        <v>401</v>
      </c>
      <c r="C17" s="5" t="n">
        <v>3750</v>
      </c>
    </row>
    <row r="18" spans="1:6">
      <c r="A18" s="4" t="s">
        <v>402</v>
      </c>
      <c r="C18" s="7" t="n">
        <v>3337</v>
      </c>
    </row>
    <row r="19" spans="1:6">
      <c r="A19" s="4" t="s">
        <v>478</v>
      </c>
      <c r="C19" s="9" t="n">
        <v>0.89</v>
      </c>
    </row>
    <row r="20" spans="1:6">
      <c r="A20" s="4" t="s">
        <v>404</v>
      </c>
      <c r="C20" s="7" t="n">
        <v>3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291</v>
      </c>
      <c r="C4" s="7" t="n">
        <v>58829</v>
      </c>
      <c r="D4" s="7" t="n">
        <v>67993</v>
      </c>
      <c r="E4" s="7" t="n">
        <v>177909</v>
      </c>
    </row>
    <row r="5" spans="1:5">
      <c r="A5" s="4" t="s">
        <v>76</v>
      </c>
      <c r="B5" s="5" t="n">
        <v>522103</v>
      </c>
      <c r="C5" s="5" t="n">
        <v>428912</v>
      </c>
      <c r="D5" s="5" t="n">
        <v>1512609</v>
      </c>
      <c r="E5" s="5" t="n">
        <v>1132961</v>
      </c>
    </row>
    <row r="6" spans="1:5">
      <c r="A6" s="4" t="s">
        <v>77</v>
      </c>
      <c r="B6" s="5" t="n">
        <v>535394</v>
      </c>
      <c r="C6" s="5" t="n">
        <v>487741</v>
      </c>
      <c r="D6" s="5" t="n">
        <v>1580602</v>
      </c>
      <c r="E6" s="5" t="n">
        <v>1310870</v>
      </c>
    </row>
    <row r="7" spans="1:5">
      <c r="A7" s="3" t="s">
        <v>78</v>
      </c>
    </row>
    <row r="8" spans="1:5">
      <c r="A8" s="4" t="s">
        <v>79</v>
      </c>
      <c r="B8" s="5" t="n">
        <v>107173</v>
      </c>
      <c r="C8" s="5" t="n">
        <v>92814</v>
      </c>
      <c r="D8" s="5" t="n">
        <v>445401</v>
      </c>
      <c r="E8" s="5" t="n">
        <v>366199</v>
      </c>
    </row>
    <row r="9" spans="1:5">
      <c r="A9" s="4" t="s">
        <v>80</v>
      </c>
      <c r="B9" s="5" t="n">
        <v>45381</v>
      </c>
      <c r="C9" s="5" t="n">
        <v>122038</v>
      </c>
      <c r="D9" s="5" t="n">
        <v>166002</v>
      </c>
      <c r="E9" s="5" t="n">
        <v>604238</v>
      </c>
    </row>
    <row r="10" spans="1:5">
      <c r="A10" s="4" t="s">
        <v>81</v>
      </c>
      <c r="B10" s="5" t="n">
        <v>44118</v>
      </c>
      <c r="C10" s="5" t="n">
        <v>47692</v>
      </c>
      <c r="D10" s="5" t="n">
        <v>130699</v>
      </c>
      <c r="E10" s="5" t="n">
        <v>151992</v>
      </c>
    </row>
    <row r="11" spans="1:5">
      <c r="A11" s="4" t="s">
        <v>82</v>
      </c>
      <c r="B11" s="5" t="n">
        <v>59580</v>
      </c>
      <c r="C11" s="5" t="n">
        <v>43139</v>
      </c>
      <c r="D11" s="5" t="n">
        <v>167765</v>
      </c>
      <c r="E11" s="5" t="n">
        <v>125910</v>
      </c>
    </row>
    <row r="12" spans="1:5">
      <c r="A12" s="4" t="s">
        <v>83</v>
      </c>
      <c r="B12" s="5" t="n">
        <v>28163</v>
      </c>
      <c r="C12" s="5" t="n">
        <v>23913</v>
      </c>
      <c r="D12" s="5" t="n">
        <v>90522</v>
      </c>
      <c r="E12" s="5" t="n">
        <v>54941</v>
      </c>
    </row>
    <row r="13" spans="1:5">
      <c r="A13" s="4" t="s">
        <v>84</v>
      </c>
      <c r="B13" s="5" t="n">
        <v>21206</v>
      </c>
      <c r="C13" s="5" t="n">
        <v>27690</v>
      </c>
      <c r="D13" s="5" t="n">
        <v>66488</v>
      </c>
      <c r="E13" s="5" t="n">
        <v>83559</v>
      </c>
    </row>
    <row r="14" spans="1:5">
      <c r="A14" s="4" t="s">
        <v>85</v>
      </c>
      <c r="B14" s="5" t="n">
        <v>20500</v>
      </c>
      <c r="C14" s="4" t="s">
        <v>30</v>
      </c>
      <c r="D14" s="5" t="n">
        <v>20500</v>
      </c>
      <c r="E14" s="5" t="n">
        <v>87500</v>
      </c>
    </row>
    <row r="15" spans="1:5">
      <c r="A15" s="4" t="s">
        <v>86</v>
      </c>
      <c r="B15" s="5" t="n">
        <v>326121</v>
      </c>
      <c r="C15" s="5" t="n">
        <v>357286</v>
      </c>
      <c r="D15" s="5" t="n">
        <v>1087377</v>
      </c>
      <c r="E15" s="5" t="n">
        <v>1474339</v>
      </c>
    </row>
    <row r="16" spans="1:5">
      <c r="A16" s="4" t="s">
        <v>87</v>
      </c>
      <c r="B16" s="5" t="n">
        <v>209273</v>
      </c>
      <c r="C16" s="5" t="n">
        <v>130455</v>
      </c>
      <c r="D16" s="5" t="n">
        <v>493225</v>
      </c>
      <c r="E16" s="5" t="n">
        <v>-163469</v>
      </c>
    </row>
    <row r="17" spans="1:5">
      <c r="A17" s="3" t="s">
        <v>88</v>
      </c>
    </row>
    <row r="18" spans="1:5">
      <c r="A18" s="4" t="s">
        <v>89</v>
      </c>
      <c r="B18" s="4" t="s">
        <v>30</v>
      </c>
      <c r="C18" s="5" t="n">
        <v>-48123</v>
      </c>
      <c r="D18" s="5" t="n">
        <v>-42983</v>
      </c>
      <c r="E18" s="5" t="n">
        <v>-144369</v>
      </c>
    </row>
    <row r="19" spans="1:5">
      <c r="A19" s="4" t="s">
        <v>90</v>
      </c>
      <c r="B19" s="5" t="n">
        <v>-30300</v>
      </c>
      <c r="C19" s="5" t="n">
        <v>-8750</v>
      </c>
      <c r="D19" s="5" t="n">
        <v>-98988</v>
      </c>
      <c r="E19" s="5" t="n">
        <v>-26250</v>
      </c>
    </row>
    <row r="20" spans="1:5">
      <c r="A20" s="4" t="s">
        <v>91</v>
      </c>
      <c r="B20" s="4" t="s">
        <v>30</v>
      </c>
      <c r="C20" s="4" t="s">
        <v>30</v>
      </c>
      <c r="D20" s="5" t="n">
        <v>831753</v>
      </c>
      <c r="E20" s="5" t="n">
        <v>-1843</v>
      </c>
    </row>
    <row r="21" spans="1:5">
      <c r="A21" s="4" t="s">
        <v>92</v>
      </c>
      <c r="B21" s="5" t="n">
        <v>2836</v>
      </c>
      <c r="C21" s="4" t="s">
        <v>30</v>
      </c>
      <c r="D21" s="5" t="n">
        <v>5622</v>
      </c>
      <c r="E21" s="4" t="s">
        <v>30</v>
      </c>
    </row>
    <row r="22" spans="1:5">
      <c r="A22" s="4" t="s">
        <v>93</v>
      </c>
      <c r="B22" s="5" t="n">
        <v>-27464</v>
      </c>
      <c r="C22" s="5" t="n">
        <v>-56873</v>
      </c>
      <c r="D22" s="5" t="n">
        <v>695404</v>
      </c>
      <c r="E22" s="5" t="n">
        <v>-172462</v>
      </c>
    </row>
    <row r="23" spans="1:5">
      <c r="A23" s="4" t="s">
        <v>94</v>
      </c>
      <c r="B23" s="5" t="n">
        <v>181809</v>
      </c>
      <c r="C23" s="5" t="n">
        <v>73582</v>
      </c>
      <c r="D23" s="5" t="n">
        <v>1188629</v>
      </c>
      <c r="E23" s="5" t="n">
        <v>-335931</v>
      </c>
    </row>
    <row r="24" spans="1:5">
      <c r="A24" s="4" t="s">
        <v>95</v>
      </c>
      <c r="B24" s="4" t="s">
        <v>30</v>
      </c>
      <c r="C24" s="4" t="s">
        <v>30</v>
      </c>
      <c r="D24" s="4" t="s">
        <v>30</v>
      </c>
      <c r="E24" s="4" t="s">
        <v>30</v>
      </c>
    </row>
    <row r="25" spans="1:5">
      <c r="A25" s="4" t="s">
        <v>96</v>
      </c>
      <c r="B25" s="7" t="n">
        <v>181809</v>
      </c>
      <c r="C25" s="7" t="n">
        <v>73582</v>
      </c>
      <c r="D25" s="7" t="n">
        <v>1188629</v>
      </c>
      <c r="E25" s="7" t="n">
        <v>-335931</v>
      </c>
    </row>
    <row r="26" spans="1:5">
      <c r="A26" s="3" t="s">
        <v>97</v>
      </c>
    </row>
    <row r="27" spans="1:5">
      <c r="A27" s="4" t="s">
        <v>98</v>
      </c>
      <c r="B27" s="9" t="n">
        <v>0.01</v>
      </c>
      <c r="C27" s="7" t="n">
        <v>0</v>
      </c>
      <c r="D27" s="9" t="n">
        <v>0.06</v>
      </c>
      <c r="E27" s="9" t="n">
        <v>-0.02</v>
      </c>
    </row>
    <row r="28" spans="1:5">
      <c r="A28" s="4" t="s">
        <v>99</v>
      </c>
      <c r="B28" s="9" t="n">
        <v>0.01</v>
      </c>
      <c r="C28" s="7" t="n">
        <v>0</v>
      </c>
      <c r="D28" s="9" t="n">
        <v>0.06</v>
      </c>
      <c r="E28" s="9" t="n">
        <v>-0.02</v>
      </c>
    </row>
    <row r="29" spans="1:5">
      <c r="A29" s="3" t="s">
        <v>100</v>
      </c>
    </row>
    <row r="30" spans="1:5">
      <c r="A30" s="4" t="s">
        <v>98</v>
      </c>
      <c r="B30" s="5" t="n">
        <v>17318128</v>
      </c>
      <c r="C30" s="5" t="n">
        <v>17160228</v>
      </c>
      <c r="D30" s="5" t="n">
        <v>17299805</v>
      </c>
      <c r="E30" s="5" t="n">
        <v>17136148</v>
      </c>
    </row>
    <row r="31" spans="1:5">
      <c r="A31" s="4" t="s">
        <v>99</v>
      </c>
      <c r="B31" s="5" t="n">
        <v>17930461</v>
      </c>
      <c r="C31" s="5" t="n">
        <v>17160228</v>
      </c>
      <c r="D31" s="5" t="n">
        <v>18142071</v>
      </c>
      <c r="E31" s="5" t="n">
        <v>17136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7" t="n">
        <v>1188629</v>
      </c>
      <c r="C4" s="7" t="n">
        <v>-335931</v>
      </c>
    </row>
    <row r="5" spans="1:3">
      <c r="A5" s="3" t="s">
        <v>104</v>
      </c>
    </row>
    <row r="6" spans="1:3">
      <c r="A6" s="4" t="s">
        <v>105</v>
      </c>
      <c r="B6" s="5" t="n">
        <v>167765</v>
      </c>
      <c r="C6" s="5" t="n">
        <v>125910</v>
      </c>
    </row>
    <row r="7" spans="1:3">
      <c r="A7" s="4" t="s">
        <v>106</v>
      </c>
      <c r="B7" s="5" t="n">
        <v>204000</v>
      </c>
      <c r="C7" s="5" t="n">
        <v>228033</v>
      </c>
    </row>
    <row r="8" spans="1:3">
      <c r="A8" s="4" t="s">
        <v>107</v>
      </c>
      <c r="B8" s="5" t="n">
        <v>3962</v>
      </c>
      <c r="C8" s="5" t="n">
        <v>233009</v>
      </c>
    </row>
    <row r="9" spans="1:3">
      <c r="A9" s="4" t="s">
        <v>108</v>
      </c>
      <c r="B9" s="5" t="n">
        <v>10500</v>
      </c>
      <c r="C9" s="5" t="n">
        <v>43750</v>
      </c>
    </row>
    <row r="10" spans="1:3">
      <c r="A10" s="4" t="s">
        <v>109</v>
      </c>
      <c r="B10" s="5" t="n">
        <v>-831753</v>
      </c>
      <c r="C10" s="5" t="n">
        <v>1843</v>
      </c>
    </row>
    <row r="11" spans="1:3">
      <c r="A11" s="3" t="s">
        <v>110</v>
      </c>
    </row>
    <row r="12" spans="1:3">
      <c r="A12" s="4" t="s">
        <v>31</v>
      </c>
      <c r="B12" s="5" t="n">
        <v>-72335</v>
      </c>
      <c r="C12" s="4" t="s">
        <v>30</v>
      </c>
    </row>
    <row r="13" spans="1:3">
      <c r="A13" s="4" t="s">
        <v>32</v>
      </c>
      <c r="B13" s="4" t="s">
        <v>30</v>
      </c>
      <c r="C13" s="5" t="n">
        <v>-6025</v>
      </c>
    </row>
    <row r="14" spans="1:3">
      <c r="A14" s="4" t="s">
        <v>33</v>
      </c>
      <c r="B14" s="5" t="n">
        <v>-537756</v>
      </c>
      <c r="C14" s="5" t="n">
        <v>-430644</v>
      </c>
    </row>
    <row r="15" spans="1:3">
      <c r="A15" s="4" t="s">
        <v>34</v>
      </c>
      <c r="B15" s="5" t="n">
        <v>39487</v>
      </c>
      <c r="C15" s="5" t="n">
        <v>-60899</v>
      </c>
    </row>
    <row r="16" spans="1:3">
      <c r="A16" s="4" t="s">
        <v>111</v>
      </c>
      <c r="B16" s="5" t="n">
        <v>-179483</v>
      </c>
      <c r="C16" s="4" t="s">
        <v>30</v>
      </c>
    </row>
    <row r="17" spans="1:3">
      <c r="A17" s="4" t="s">
        <v>112</v>
      </c>
      <c r="B17" s="5" t="n">
        <v>6100</v>
      </c>
      <c r="C17" s="5" t="n">
        <v>-59881</v>
      </c>
    </row>
    <row r="18" spans="1:3">
      <c r="A18" s="4" t="s">
        <v>38</v>
      </c>
      <c r="B18" s="5" t="n">
        <v>5268</v>
      </c>
      <c r="C18" s="4" t="s">
        <v>30</v>
      </c>
    </row>
    <row r="19" spans="1:3">
      <c r="A19" s="4" t="s">
        <v>44</v>
      </c>
      <c r="B19" s="5" t="n">
        <v>-67659</v>
      </c>
      <c r="C19" s="5" t="n">
        <v>37703</v>
      </c>
    </row>
    <row r="20" spans="1:3">
      <c r="A20" s="4" t="s">
        <v>45</v>
      </c>
      <c r="B20" s="5" t="n">
        <v>18427</v>
      </c>
      <c r="C20" s="5" t="n">
        <v>55070</v>
      </c>
    </row>
    <row r="21" spans="1:3">
      <c r="A21" s="4" t="s">
        <v>46</v>
      </c>
      <c r="B21" s="5" t="n">
        <v>-52241</v>
      </c>
      <c r="C21" s="5" t="n">
        <v>20249</v>
      </c>
    </row>
    <row r="22" spans="1:3">
      <c r="A22" s="4" t="s">
        <v>47</v>
      </c>
      <c r="B22" s="5" t="n">
        <v>-750</v>
      </c>
      <c r="C22" s="4" t="s">
        <v>30</v>
      </c>
    </row>
    <row r="23" spans="1:3">
      <c r="A23" s="4" t="s">
        <v>48</v>
      </c>
      <c r="B23" s="5" t="n">
        <v>1841</v>
      </c>
      <c r="C23" s="4" t="s">
        <v>30</v>
      </c>
    </row>
    <row r="24" spans="1:3">
      <c r="A24" s="4" t="s">
        <v>113</v>
      </c>
      <c r="B24" s="5" t="n">
        <v>1800</v>
      </c>
      <c r="C24" s="4" t="s">
        <v>30</v>
      </c>
    </row>
    <row r="25" spans="1:3">
      <c r="A25" s="4" t="s">
        <v>50</v>
      </c>
      <c r="B25" s="5" t="n">
        <v>-16100</v>
      </c>
      <c r="C25" s="5" t="n">
        <v>29523</v>
      </c>
    </row>
    <row r="26" spans="1:3">
      <c r="A26" s="4" t="s">
        <v>114</v>
      </c>
      <c r="B26" s="5" t="n">
        <v>-110298</v>
      </c>
      <c r="C26" s="5" t="n">
        <v>-118290</v>
      </c>
    </row>
    <row r="27" spans="1:3">
      <c r="A27" s="3" t="s">
        <v>115</v>
      </c>
    </row>
    <row r="28" spans="1:3">
      <c r="A28" s="4" t="s">
        <v>116</v>
      </c>
      <c r="B28" s="5" t="n">
        <v>-365863</v>
      </c>
      <c r="C28" s="5" t="n">
        <v>-551314</v>
      </c>
    </row>
    <row r="29" spans="1:3">
      <c r="A29" s="4" t="s">
        <v>117</v>
      </c>
      <c r="B29" s="5" t="n">
        <v>1984188</v>
      </c>
      <c r="C29" s="5" t="n">
        <v>500</v>
      </c>
    </row>
    <row r="30" spans="1:3">
      <c r="A30" s="4" t="s">
        <v>118</v>
      </c>
      <c r="B30" s="5" t="n">
        <v>-2586</v>
      </c>
      <c r="C30" s="5" t="n">
        <v>-2534</v>
      </c>
    </row>
    <row r="31" spans="1:3">
      <c r="A31" s="4" t="s">
        <v>119</v>
      </c>
      <c r="B31" s="5" t="n">
        <v>1615739</v>
      </c>
      <c r="C31" s="5" t="n">
        <v>-553348</v>
      </c>
    </row>
    <row r="32" spans="1:3">
      <c r="A32" s="3" t="s">
        <v>120</v>
      </c>
    </row>
    <row r="33" spans="1:3">
      <c r="A33" s="4" t="s">
        <v>121</v>
      </c>
      <c r="B33" s="5" t="n">
        <v>2020000</v>
      </c>
      <c r="C33" s="4" t="s">
        <v>30</v>
      </c>
    </row>
    <row r="34" spans="1:3">
      <c r="A34" s="4" t="s">
        <v>122</v>
      </c>
      <c r="B34" s="5" t="n">
        <v>-500000</v>
      </c>
      <c r="C34" s="4" t="s">
        <v>30</v>
      </c>
    </row>
    <row r="35" spans="1:3">
      <c r="A35" s="4" t="s">
        <v>123</v>
      </c>
      <c r="B35" s="5" t="n">
        <v>-500000</v>
      </c>
      <c r="C35" s="4" t="s">
        <v>30</v>
      </c>
    </row>
    <row r="36" spans="1:3">
      <c r="A36" s="4" t="s">
        <v>124</v>
      </c>
      <c r="B36" s="5" t="n">
        <v>-2100000</v>
      </c>
      <c r="C36" s="4" t="s">
        <v>30</v>
      </c>
    </row>
    <row r="37" spans="1:3">
      <c r="A37" s="4" t="s">
        <v>125</v>
      </c>
      <c r="B37" s="5" t="n">
        <v>-1080000</v>
      </c>
      <c r="C37" s="4" t="s">
        <v>30</v>
      </c>
    </row>
    <row r="38" spans="1:3">
      <c r="A38" s="4" t="s">
        <v>126</v>
      </c>
      <c r="B38" s="5" t="n">
        <v>425441</v>
      </c>
      <c r="C38" s="5" t="n">
        <v>-671638</v>
      </c>
    </row>
    <row r="39" spans="1:3">
      <c r="A39" s="4" t="s">
        <v>127</v>
      </c>
      <c r="B39" s="5" t="n">
        <v>366024</v>
      </c>
      <c r="C39" s="5" t="n">
        <v>1281464</v>
      </c>
    </row>
    <row r="40" spans="1:3">
      <c r="A40" s="4" t="s">
        <v>128</v>
      </c>
      <c r="B40" s="5" t="n">
        <v>791465</v>
      </c>
      <c r="C40" s="5" t="n">
        <v>609826</v>
      </c>
    </row>
    <row r="41" spans="1:3">
      <c r="A41" s="3" t="s">
        <v>129</v>
      </c>
    </row>
    <row r="42" spans="1:3">
      <c r="A42" s="4" t="s">
        <v>130</v>
      </c>
      <c r="B42" s="5" t="n">
        <v>192087</v>
      </c>
      <c r="C42" s="5" t="n">
        <v>144369</v>
      </c>
    </row>
    <row r="43" spans="1:3">
      <c r="A43" s="3" t="s">
        <v>131</v>
      </c>
    </row>
    <row r="44" spans="1:3">
      <c r="A44" s="4" t="s">
        <v>132</v>
      </c>
      <c r="B44" s="4" t="s">
        <v>30</v>
      </c>
      <c r="C44" s="5" t="n">
        <v>60000</v>
      </c>
    </row>
    <row r="45" spans="1:3">
      <c r="A45" s="4" t="s">
        <v>133</v>
      </c>
      <c r="B45" s="7" t="n">
        <v>21875</v>
      </c>
      <c r="C45"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47:16Z</dcterms:created>
  <dcterms:modified xmlns:dcterms="http://purl.org/dc/terms/" xmlns:xsi="http://www.w3.org/2001/XMLSchema-instance" xsi:type="dcterms:W3CDTF">2017-11-13T16:47:16Z</dcterms:modified>
</cp:coreProperties>
</file>